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Stockholders_ E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TMW Acquisition" sheetId="10" state="visible" r:id="rId10"/>
    <sheet xmlns:r="http://schemas.openxmlformats.org/officeDocument/2006/relationships" name="Concentra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Customer Deposits" sheetId="15" state="visible" r:id="rId15"/>
    <sheet xmlns:r="http://schemas.openxmlformats.org/officeDocument/2006/relationships" name="Capital Lease Obligation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Stock-Based Pay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TMW Acquisition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Capital Lease Obligations (Tabl" sheetId="30" state="visible" r:id="rId30"/>
    <sheet xmlns:r="http://schemas.openxmlformats.org/officeDocument/2006/relationships" name="Notes Payable (Tables)" sheetId="31" state="visible" r:id="rId31"/>
    <sheet xmlns:r="http://schemas.openxmlformats.org/officeDocument/2006/relationships" name="Stock-Based Payments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TMW Acquisition (Details)" sheetId="39" state="visible" r:id="rId39"/>
    <sheet xmlns:r="http://schemas.openxmlformats.org/officeDocument/2006/relationships" name="TMW Acquisition (Details) - Sch" sheetId="40" state="visible" r:id="rId40"/>
    <sheet xmlns:r="http://schemas.openxmlformats.org/officeDocument/2006/relationships" name="TMW Acquisition (Details) - S_2" sheetId="41" state="visible" r:id="rId41"/>
    <sheet xmlns:r="http://schemas.openxmlformats.org/officeDocument/2006/relationships" name="Concentration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Intangible Assets (Details) -_2" sheetId="47" state="visible" r:id="rId47"/>
    <sheet xmlns:r="http://schemas.openxmlformats.org/officeDocument/2006/relationships" name="Goodwill (Details)" sheetId="48" state="visible" r:id="rId48"/>
    <sheet xmlns:r="http://schemas.openxmlformats.org/officeDocument/2006/relationships" name="Goodwill (Details) - Schedule o" sheetId="49" state="visible" r:id="rId49"/>
    <sheet xmlns:r="http://schemas.openxmlformats.org/officeDocument/2006/relationships" name="Customer Deposits (Details)" sheetId="50" state="visible" r:id="rId50"/>
    <sheet xmlns:r="http://schemas.openxmlformats.org/officeDocument/2006/relationships" name="Capital Lease Obligations (Deta" sheetId="51" state="visible" r:id="rId51"/>
    <sheet xmlns:r="http://schemas.openxmlformats.org/officeDocument/2006/relationships" name="Capital Lease Obligations  (Det" sheetId="52" state="visible" r:id="rId52"/>
    <sheet xmlns:r="http://schemas.openxmlformats.org/officeDocument/2006/relationships" name="Notes Payable (Details)" sheetId="53" state="visible" r:id="rId53"/>
    <sheet xmlns:r="http://schemas.openxmlformats.org/officeDocument/2006/relationships" name="Notes Payable (Details) - Sched" sheetId="54" state="visible" r:id="rId54"/>
    <sheet xmlns:r="http://schemas.openxmlformats.org/officeDocument/2006/relationships" name="Stockholders_ Equity (Details)" sheetId="55" state="visible" r:id="rId55"/>
    <sheet xmlns:r="http://schemas.openxmlformats.org/officeDocument/2006/relationships" name="Stock-Based Payments (Details)" sheetId="56" state="visible" r:id="rId56"/>
    <sheet xmlns:r="http://schemas.openxmlformats.org/officeDocument/2006/relationships" name="Stock-Based Payments (Details) " sheetId="57" state="visible" r:id="rId57"/>
    <sheet xmlns:r="http://schemas.openxmlformats.org/officeDocument/2006/relationships" name="Stock-Based Payments (Details_2" sheetId="58" state="visible" r:id="rId58"/>
    <sheet xmlns:r="http://schemas.openxmlformats.org/officeDocument/2006/relationships" name="Stock-Based Payments (Details_3" sheetId="59" state="visible" r:id="rId59"/>
    <sheet xmlns:r="http://schemas.openxmlformats.org/officeDocument/2006/relationships" name="Stock-Based Payments (Details_4"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_(&quot;$ &quot;#,##0.0000_);_(&quot;$ &quot;(#,##0.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ARCIMOTO,
INC.</t>
        </is>
      </c>
    </row>
    <row r="5">
      <c r="A5" s="4" t="inlineStr">
        <is>
          <t>Trading Symbol</t>
        </is>
      </c>
      <c r="B5" s="4" t="inlineStr">
        <is>
          <t>FUV</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8225674</v>
      </c>
    </row>
    <row r="9">
      <c r="A9" s="4" t="inlineStr">
        <is>
          <t>Entity Public Float</t>
        </is>
      </c>
      <c r="D9" s="6" t="n">
        <v>17190000</v>
      </c>
    </row>
    <row r="10">
      <c r="A10" s="4" t="inlineStr">
        <is>
          <t>Amendment Flag</t>
        </is>
      </c>
      <c r="B10" s="4" t="inlineStr">
        <is>
          <t>false</t>
        </is>
      </c>
    </row>
    <row r="11">
      <c r="A11" s="4" t="inlineStr">
        <is>
          <t>Entity Central Index Key</t>
        </is>
      </c>
      <c r="B11" s="4" t="inlineStr">
        <is>
          <t>00015585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213</t>
        </is>
      </c>
    </row>
    <row r="27">
      <c r="A27" s="4" t="inlineStr">
        <is>
          <t>Entity Incorporation, State or Country Code</t>
        </is>
      </c>
      <c r="B27" s="4" t="inlineStr">
        <is>
          <t>OR</t>
        </is>
      </c>
    </row>
    <row r="28">
      <c r="A28" s="4" t="inlineStr">
        <is>
          <t>Entity Tax Identification Number</t>
        </is>
      </c>
      <c r="B28" s="4" t="inlineStr">
        <is>
          <t>26-1449404</t>
        </is>
      </c>
    </row>
    <row r="29">
      <c r="A29" s="4" t="inlineStr">
        <is>
          <t>Entity Address, Address Line One</t>
        </is>
      </c>
      <c r="B29" s="4" t="inlineStr">
        <is>
          <t>2034
West 2nd Avenue</t>
        </is>
      </c>
    </row>
    <row r="30">
      <c r="A30" s="4" t="inlineStr">
        <is>
          <t>Entity Address, City or Town</t>
        </is>
      </c>
      <c r="B30" s="4" t="inlineStr">
        <is>
          <t>Eugene</t>
        </is>
      </c>
    </row>
    <row r="31">
      <c r="A31" s="4" t="inlineStr">
        <is>
          <t>Entity Address, State or Province</t>
        </is>
      </c>
      <c r="B31" s="4" t="inlineStr">
        <is>
          <t>OR</t>
        </is>
      </c>
    </row>
    <row r="32">
      <c r="A32" s="4" t="inlineStr">
        <is>
          <t>Entity Address, Postal Zip Code</t>
        </is>
      </c>
      <c r="B32" s="4" t="inlineStr">
        <is>
          <t>97402</t>
        </is>
      </c>
    </row>
    <row r="33">
      <c r="A33" s="4" t="inlineStr">
        <is>
          <t>City Area Code</t>
        </is>
      </c>
      <c r="B33" s="4" t="inlineStr">
        <is>
          <t>(541)</t>
        </is>
      </c>
    </row>
    <row r="34">
      <c r="A34" s="4" t="inlineStr">
        <is>
          <t>Local Phone Number</t>
        </is>
      </c>
      <c r="B34" s="4" t="inlineStr">
        <is>
          <t>683-6293</t>
        </is>
      </c>
    </row>
    <row r="35">
      <c r="A35" s="4" t="inlineStr">
        <is>
          <t>Title of 12(b) Security</t>
        </is>
      </c>
      <c r="B35" s="4" t="inlineStr">
        <is>
          <t>Common stock, no par valu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3501</t>
        </is>
      </c>
    </row>
    <row r="39">
      <c r="A39" s="4" t="inlineStr">
        <is>
          <t>Auditor Name</t>
        </is>
      </c>
      <c r="B39" s="4" t="inlineStr">
        <is>
          <t>dbbmckennon</t>
        </is>
      </c>
    </row>
    <row r="40">
      <c r="A40" s="4" t="inlineStr">
        <is>
          <t>Auditor Location</t>
        </is>
      </c>
      <c r="B40" s="4" t="inlineStr">
        <is>
          <t>Newport Beach,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MW Acquisition</t>
        </is>
      </c>
      <c r="B1" s="2" t="inlineStr">
        <is>
          <t>12 Months Ended</t>
        </is>
      </c>
    </row>
    <row r="2">
      <c r="B2" s="2" t="inlineStr">
        <is>
          <t>Dec. 31, 2021</t>
        </is>
      </c>
    </row>
    <row r="3">
      <c r="A3" s="3" t="inlineStr">
        <is>
          <t>Business Combinations [Abstract]</t>
        </is>
      </c>
    </row>
    <row r="4">
      <c r="A4" s="4" t="inlineStr">
        <is>
          <t>TMW ACQUISITION</t>
        </is>
      </c>
      <c r="B4" s="4" t="inlineStr">
        <is>
          <t>NOTE
3: TMW ACQUISITION On January 23, 2021, the Company entered into
an Asset Purchase Agreement (the “Agreement”) with Tilting Motor Works, Inc. (“TMW”), a Washington corporation
(the “Seller”) and its owner. TMW engages in the design, production, sales, and installation of a bolt on kit that converts
a two wheeled motorcycle into a tilting three wheeled motorcycle. TMW was acquired to utilize the tilting technology in new electric three
wheeled micro-mobility vehicle platforms. Pursuant to the terms and conditions of the Agreement,
the Company paid cash of $1,754,083 and issued 436,339 shares of Company common stock and assumed certain liabilities as consideration
for substantially all of TMW’s assets. The common shares issued were unregistered and subject to sales restrictions under the Securities
Act of 1933. The Company valued the shares issued in the transaction at the average of opening and closing price on the date of acquisition
with a 12.5% discount for lack of marketability. The acquisition closed on February 4, 2021 and was recorded as a business combination
as the set of assets and activities acquired met the definition of a business. The
purchase price allocation was finalized in the first quarter of 2021 and is as follows:
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Refer to Note 7 for further discussion. The following unaudited pro forma financial information
presents the results of operations of the Company and TMW for the years ended December 31, 2021 and 2020, as if the acquisition had occurred
as of the beginning of the first period presented instead of on February 4, 2021. The pro forma information does not necessarily reflect
the results of operations that would have occurred had the entities been a single company during those periods. The unaudited pro forma financial information
for the Company and TMW is as follows:
For the Years Ended
2021 2020
Revenues $ 4,396,201 $ 2,794,788
Net loss attributable to common stockholders $ (47,823,000 ) $ (19,097,582 )
Net loss per basic and diluted common share $ (1.29 ) $ (0.66 )
Weighted average common shares outstanding:
Basic and diluted 37,140,042 29,011,068 The pro forma financial information
for all periods presented above has been calculated after adjusting the results of the Company and TMW to reflect the business combination
accounting effects resulting from this acquisition, including the amortization expense from acquired intangible assets and interest expense
included in the pro forma financial information presented above. The Company’s historical financial statements have been adjusted
in the pro forma combined financial statements to give effect to pro forma events that are directly attributable to the business combination
and factually supportable. The pro forma financial information may not be indicative of the results of operations that would have been
achieved if the acquisition had taken place at the beginning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4: CONCENTRATIONS Payables As of December 31, 2021 and 2020, the Company
had three and one significant vendors in each period that accounted for more than 10% of the Company’s payables balances, respectively.
The loss of these vendors would not have a significant impact on the Company’s operations. Purchases/Inventory
As of December 31, 2021, the Company had two significant vendors
that accounted for more than 10% of the Company’s purchases. As of December 31, 2021, these vendors accounted for 14% and 12%
of the Company’s purchases. The loss of these vendors would have a significant impact on the Company’s operations. As of December 31, 2020, there was one significant
vendor that accounted for more than 10% of the Company’s purchases. As of December 31, 2020, this vendor accounted for 25%
of the Company’s purchases. The loss of this vendor would have a significant impact on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PROPERTY AND EQUIPMENT As
of December 31, 2021 and 2020, the Company’s property and equipment consisted of the following:
December 31, December 31,
Land $ 4,743,526 $ —
Buildings 8,006,474 —
Machinery and equipment 7,282,960 5,245,534
Fixed assets in process 3,269,532 1,993,760
Leasehold improvements 1,165,231 983,522
FUV fleet 1,471,534 336,730
FUV rental fleet 1,315,980 —
Computer equipment and software 258,309 94,384
Vehicles 419,661 —
Furniture and fixtures 52,007 52,007
Total property and equipment 27,985,214 8,705,937
Less: Accumulated depreciation (3,646,307 ) (2,060,707 )
Total $ 24,338,907 $ 6,645,230 Fixed assets in process are primarily tooling
and equipment related to the manufacturing of the Company’s vehicles. Completed assets are transferred to their respective asset
class and depreciation begins when the asset is placed in service. FUV fleet consists of marketing and other non-revenue generating vehicles.
FUV rental fleet consists of rental revenue generating vehicles. On December 23, 2020, the Company entered into
an agreement to purchase certain buildings totaling approximately 187,000 square feet, and approximately 6.6 acres of real estate located
within the City of Eugene, Oregon. The Company agreed to purchase the properties commonly known as 311 Chambers Street and 1480 West 3rd
Avenue, from RLA Holdings, LLC for the total purchase price of $10,250,000. The Company pledged $80,000 as earnest money for the transaction.
During the first quarter of 2021, an additional 4.1 acres and 33,000 square feet of buildings to the south commonly known as 1593 W. 5th
Ave. Eugene, Oregon was added to the purchase agreement totaling $2,500,000. The total sales price was increased to $12,750,000. The purchase
was contingent upon the Company’s complete and unconditional approval of: (i) the property and its physical condition, zoning and
land use restrictions, and all systems, utilities, and access rights pertaining to the property; (ii) the seller’s documents; (iii)
securing financing; (iv) a Phase I environmental assessment and all appropriate inquiries investigation so as to protect the Company under
CERCLA; and (v) anything else the Company deemed necessary. On March 15, 2021, the due diligence was completed and the Company paid the
$80,000 earnest money. On April 19, 2021, the Company closed and completed the purchase of the properties described above. RLA Holdings,
LLC will be permitted to rent back the 311 Chambers St property after closing for up to six (6) months at a rate of $50,000 per month
plus all utilities, taxes, insurance, and maintenance expenses. $25,000 was deducted from the purchase price at the closing to cover the
tenant’s security deposit. $1,250,000 was deducted at the closing and will be paid one year from the closing date. This sum is secured
by a zero interest note. The Company intends to utilize these properties to improve its production capabilities. The new facility is expected
to be operational by the end of 2022. The purchases described above are allocated to property and equipment as land and buildings. Depreciation expense was approximately $1,594,000
and $930,000 during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NOTE
6: INTANGIBLE ASSETS The
following table summarizes the Company’s intangible assets:
December 31, 2021
Estimated Useful Life (Years) Gross Carrying Amount at December 31, Assets Acquired Pursuant to Business Combination(1) Accumulated Amortization Net Book Value
Tradename and trademarks 14 years $ — $ 2,052,000 $ (130,950 ) $ 1,921,050
Proprietary technology 13 years — 7,010,000 (487,875 ) 6,522,125
Customer relationships 10 years — 1,586,000 (143,495 ) 1,442,505
$ — $ 10,648,000 $ (762,320 ) $ 9,885,680
(1) On February 4, 2021, the Company acquired various assets of Tilting
Motor Works, Inc. (See Note 3 – TMW Acquisition) Amortization
expense was approximately $762,000 and $0 during the years ended December 31, 2021 and 2020, respectively. As
of December 31, 2021, the estimated future amortization expense associated with the Company’s finite-lived intangible assets
for each of the five succeeding fiscal years is as follows:
Years Ended December 31, Amortization Expense
2022 $ 844,402
2023 844,402
2024 844,402
2025 844,402
2026 846,066
Thereafter 5,662,006
Total $ 9,885,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1</t>
        </is>
      </c>
    </row>
    <row r="3">
      <c r="A3" s="3" t="inlineStr">
        <is>
          <t>Disclosure Text Block Supplement [Abstract]</t>
        </is>
      </c>
    </row>
    <row r="4">
      <c r="A4" s="4" t="inlineStr">
        <is>
          <t>GOODWILL</t>
        </is>
      </c>
      <c r="B4" s="4" t="inlineStr">
        <is>
          <t>NOTE
7: GOODWILL The Company performed its annual goodwill impairment
testing during the fourth quarter. The Company’s revised forecast for the TMW reporting unit indicated that it was more likely than
not that the fair value of the reporting unit was less than the carrying amount of the reporting unit. This was primarily due to the unexpected
continuation of the COVID-19 pandemic which caused further and unexpected disruptions within the Company’s supply chain, a re-tooling
of the Company’s TRiO product line which delayed production, and a change in strategy toward electric tricycles that required the
Company to change its forecasted net cash flows and the timing of these cash flows as the Company enters into new markets. In accordance
with ASC 350, the Company then performed a quantitative assessment to determine if goodwill was impaired. The estimated fair value of
the reporting unit was determined by the Company using a weighted estimate of the income and market value approaches to measuring fair
values. Based on the results of the test performed, it was determined that the fair value of the Company’s reporting unit did not
exceed its carrying value. The excess of carrying value over the estimated fair value of the reporting unit was recorded as a non-cash
impairment loss of approximately $6,824,000 during the fourth quarter of 2021. The change in the carrying amount of goodwill
for the year ended December 31, 2021 is as follows:
Goodwill
Balance at December 31, 2020 $ —
Add: TMW Acquisition 6,824,209
Less: Loss on impairment of goodwill (6,824,209 )
Balance at December 31, 2021 $ — Refer
to Note 3 for more information regarding the goodwill acquired as a part of the TMW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12 Months Ended</t>
        </is>
      </c>
    </row>
    <row r="2">
      <c r="B2" s="2" t="inlineStr">
        <is>
          <t>Dec. 31, 2021</t>
        </is>
      </c>
    </row>
    <row r="3">
      <c r="A3" s="3" t="inlineStr">
        <is>
          <t>Customer Deposits [Abstract]</t>
        </is>
      </c>
    </row>
    <row r="4">
      <c r="A4" s="4" t="inlineStr">
        <is>
          <t>CUSTOMER DEPOSITS</t>
        </is>
      </c>
      <c r="B4" s="4" t="inlineStr">
        <is>
          <t>NOTE
8: CUSTOMER DEPOSITS The Company has received customer deposits ranging
from $100 to $500 per vehicle for Retail Series production vehicles for purposes of securing a vehicle production slot. As of December 31,
2021 and 2020, the Company’s balance of deposits received was approximately $817,000 and $606,000, respectively. As of December 31,
2021 and 2020, $424,300 and $403,6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The Company has customer deposits from its employees. However, the balances
of these deposits at December 31, 2021 and December 31, 2020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1</t>
        </is>
      </c>
    </row>
    <row r="3">
      <c r="A3" s="3" t="inlineStr">
        <is>
          <t>Leases [Abstract]</t>
        </is>
      </c>
    </row>
    <row r="4">
      <c r="A4" s="4" t="inlineStr">
        <is>
          <t>CAPITAL LEASE OBLIGATIONS</t>
        </is>
      </c>
      <c r="B4" s="4" t="inlineStr">
        <is>
          <t xml:space="preserve">NOTE
9: CAPITAL LEASE OBLIGATIONS As
of December 31, 2021, the Company has financed through lease agreements approximately $1,956,000 of its capital equipment fixed
assets with monthly payments ranging from $600 to $9,000, repayment terms ranging from 48 to 60 months, and effective interest rates
ranging from 3.87% to 9.52%. Total monthly capital lease payments as of December 31, 2021 are approximately $39,000. These lease
obligations mature ranging from February 2022 through November 2026 and are secured by approximately $2,326,000 in underlying assets
which have approximately $737,000 in accumulated depreciation as of December 31, 2021. The balance of capital lease obligations
was approximately $1,065,000 and approximately $781,000 as of December 31, 2021 and 2020, respectively. Future annual minimum payments under capital
leases as of December 31, 2021 are as follows:
Years ending December 31:
2022 $ 437,441
2023 312,058
2024 165,241
2025 165,241
2026 93,185
Total payments including interest 1,173,166
Less amounts representing interest (108,361 )
Total of future payments on principal balances 1,064,805
Less short-term capital lease obligations (352,294 )
Total long-term capital lease obligations $ 712,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0: NOTES PAYABLE On December 27, 2018, the Company entered into
a subscription agreement with FOD Capital, LLC, a Florida limited liability company (the “Investor”), pursuant to which the
Company issued to the Investor (i) 500,000 shares of its common stock, no par value per share at a purchase price of $3.00 per share,
(ii) a warrant to purchase up to 942,857 shares of common stock at $3.50 per share (the “Warrant”), and (iii) a senior secured
note in the principal amount of $3,000,000 (the “Note”) due December 27, 2019. The Company recorded the relative fair value
of the warrant and a discount of approximately $107,040. The Company incurred offering costs of $385,000 of which $322,924 was allocated
to the note. On September 12, 2019, the Company issued an additional $500,000 note (“additional Note”) to the Investor, net
of a $15,000 discount, due September 12, 2020. The additional Note principal plus accrued interest was convertible into the Company’s
common stock at a conversion price per share of $4.25. On December 27, 2019, the Company entered into a six-month extension in exchange
for $300,000, which was recorded as an additional discount to the Note. Accrued interest expense
excluding the discount amortization for the year ended was approximately
approximately
On
August 14, 2019, multiple convertible promissory notes were issued for a total of $648,972. Between August 14, 2019 and September 27,
2019, the Company issued additional notes in the original principal amount of $850,000. The notes were due in July 2020. The notes were
payable in cash or convertible into common stock at $4.25 per share at the option of the holder. On June 25, 2020, certain Notes were
converted in accordance with the Subscription Agreement. As a result, principal amounts of approximately $1,311,000, of which approximately
$963,000 was to related parties and unpaid accrued interest of approximately $108,000, of which approximately $72,000 was to related
parties, were converted into 333,924 shares of common stock at a conversion price of $4.25 per share. The Company also paid an aggregate
of approximately $688,000 of cash to settle principal, of which approximately $188,000 was to related parties, and approximately $81,000
of accrued interest, of which approximately $42,000 was to related parties, to settle the remaining convertible notes. Interest expense
was approximately $53,000 On May 5, 2020, the Company received a Paycheck
Protection Program (“PPP”) loan in the amount of approximately $1,069,000, referred to on the balance sheet as Note payable
to bank. The loan had an interest rate of 1% and monthly payments of approximately $60,000 for 18 months beginning December 5, 2020. This
loan was eligible for the limited loan forgiveness provisions of Section 1102 of the CARES Act, and the SBA Interim Final Rule dated April
2, 2020. On April 27, 2021, all of the outstanding principal and interest of approximately $1,069,000 and approximately $10,000, respectively,
were forgiven and as of December 31, 2021, there was no balance on the loan. As of December 31, 2021, the Company has
financed a total of approximately $2,597,000 of its capital equipment purchases with notes payable with monthly payments ranging from
approximately $400 to $12,000, repayment terms ranging from 60 to 72 months, and effective interest rates ranging from 1.99% to 9.90%.
Total monthly payments as of December 31, 2021 are approximately $50,000. These equipment notes payable mature ranging from January
2023 through October 2026. The balance of equipment financing notes payable was approximately $1,678,000 and $1,590,000 as of December 31,
2021 and 2020, respectively. Future annual minimum principal payments as of December 31, 2021 are as follows:
Years ending December 31:
2022 $ 493,160
2023 359,593
2024 317,439
2025 313,661
2026 154,227
Thereafter 40,141
Total payments 1,678,220
Less short-term equipment note obligations (493,160 )
Total long-term equipment note obligations $ 1,185,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1: STOCKHOLDERS’ EQUITY Preferred Stock The Company is authorized to issue 5,000,000 shares
of preferred stock, no par value, of which 1,500,000 shares were designated as Series A-1 Preferred Stock and 2,000,000 are designated
as Class C Preferred Stock. The Series A-1 Preferred Stock is convertible
at any time after issuance at the option of the holder into shares of common stock at the original issue price of the Series A-1 Preferred
Stock. The Series A-1 Preferred Stock wa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Except as otherwise required by law or expressly
provided in the Company’s Second Amended and Restated Articles of Incorporation, as amended,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As of December 31, 2021 and 2020, there were
no shares issued or outstanding. Common Stock The Company has reserved a total of 6,262,478
shares of its common stock pursuant to the equity incentive plans (see Note 12 – Stock-Based Payments). The Company has 3,973,629
and 4,058,791 stock units, options and warrants outstanding under these plans as of December 31, 2021 and December 31, 2020,
respectively. The Company has 122,238 and 593,667 shares of
its common stock reserved for warrants issued outside of the equity incentive plans as of December 31, 2021 and December 31,
2020, respectively. Common Stock Issued for Accounts Payable The Company issued 17,421 common shares for services
or materials with a fair value of approximately $221,000 during the year ended December 31, 2021. During the year ended December 31, 2020,
the Company issued 60,591 common shares for services with a fair value of approximately $181,000. The shares were valued based on the
stock price at the time of the grant when the performance commitment was complete. The shares issued during the year ended December 31,
2021 and 2020 were to settle existing accounts payable. Exercise of Stock Options and Warrants A total of 522,666 and 17,272 employee options,
with exercise prices ranging from $1.71 to $5.61 per share were exercised for total proceeds to the Company of approximately $1,707,000
and approximately $70,000 during the years ended December 31, 2021 and 2020, respectively. During the year ended December 31, 2020 a total
of 271,813 employee options with exercise prices ranging from $2.06 to $4.52 per share were exercised in cashless transactions at market
prices ranging from $6.32 to $15.53 per share, which was based on the Company’s daily closing prices surrounding the transaction
dates. The transactions resulted in the issuance of 160,344 shares of common stock issued for qualified options to employees during the
year ended December 31, 2020. No such cashless exercises were completed for employee options during the year ended December 31, 2021. A total of 155,000 employee warrants, with an
exercise price of $0.50 per share were exercised for total proceeds to the Company of approximately $78,000 during the year ended December 31,
2021. A total of 20,000 employee warrants, with an exercise price of $0.50 per share were exercised for total proceeds to the Company
of $10,000 during the year ended December 31, 2020. During the year ended December 31, 2020 a total
of 90,004 employee warrants with an exercise price of $0.50 per share were exercised in cashless transactions at market prices ranging
from $7.48 to $15.04 per share, which was based on the average of the Company’s daily closing prices surrounding the transaction
dates. The transaction resulted in the issuance of a total of 84,553 shares of the Company’s common stock during the year ended
December 31, 2020. No such cashless exercises were completed for employee warrants during the year ended December 31, 2021. A total of 1,044,444 warrants issued to investors
with an exercise price of $2.83 per share were exercised in cashless transactions at market prices ranging from $8.86 to $20.20 per share,
which was based on the bid price of the Company’s common stock on the Nasdaq Stock Market as reported by Bloomberg L.P. as of the
time of the holder’s execution of the applicable notice of exercise. The transaction resulted in the issuance of a total of 728,766
shares of the Company’s common stock during the year ended December 31, 2020. The grant date fair value for these warrants of $0.11120
was determined using the Black-Scholes options valuation model. The Company used the relative FV to record to equity. See Note 12 –
Stock-Based Payments. No such cashless exercises were completed for investor warrants during the year ended December 31, 2021. A total of 471,429 and 471,428 warrants were issued
to an investor with an exercise price of $3.50 per share and were exercised for total proceeds to the Company of $1,650,000 and $1,650,000
during the years ended December 31, 2021 and 2020, respectively. The grant date fair value for these warrants of $0.1181 was determined
using the Black-Scholes options valuation model. The Company used the relative FV to record to equity. See Note 12 – Stock-Based
Payments. Director Deferred Units No director deferred units were converted to common
shares during the year ended December 31, 2021. During the year ended December 31, 2020, 5,546 director deferred stock units were converted
to common shares. Offerings of Common Stock On January 25, 2021, the Company entered into
an Equity Distribution Agreement with Canaccord Genuity LLC (“Canaccord”) under which the Company may offer and sell shares
of its common stock in connection with its at-the-market (“ATM”) offering in an aggregate amount of up to $80,000,000 from
time to time through Canaccord, acting exclusively as the Company’s sales agent (the “Offering”). The Company issued and sold 1,853,181 shares of
common stock during the during the year ended December 31, 2021, in connection with the ATM at per share prices between $12.36 and $32.87,
resulting in net proceeds to the Company of approximately $33,106,000 net of offer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Dec. 31, 2021</t>
        </is>
      </c>
    </row>
    <row r="3">
      <c r="A3" s="3" t="inlineStr">
        <is>
          <t>Share-based Payment Arrangement [Abstract]</t>
        </is>
      </c>
    </row>
    <row r="4">
      <c r="A4" s="4" t="inlineStr">
        <is>
          <t>STOCK-BASED PAYMENTS</t>
        </is>
      </c>
      <c r="B4" s="4" t="inlineStr">
        <is>
          <t>NOTE 12: STOCK-BASED PAYMENTS The Company
has common stock, common stock units, and common stock purchase options and warrants reserved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The Company recognizes stock option
forfeitures as they occur as there is insufficient historical data to accurately determine future forfeiture rates.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The expected life of employee stock options was estimated using the “simplified method,” as the Company
has insufficient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its historical volatility for its expected volatility to calculate the fair value of option grants for the year ended
December 31, 2021 and public company comparables for the year ended December 31, 2020. The risk-free interest rate is based on U.S. Treasury
notes with a term approximating the expected life of the option at the grant-date. Stock-based compensation, including stock options,
warrants and stock issued for compensation and services is included in the statements of operations as follows:
Years ended December 31,
2021 2020
Research and development $ 764,473 $ 274,850
Sales and marketing 697,137 138,976
General and administrative 1,067,769 1,142,232
Cost of goods sold 1,098,693 360,714
Total $ 3,628,072 $ 1,916,772 2018 Omnibus Stock Incentive Plan The 2018 Plan authorizing 1,000,000 shares was
approved by the Board of Directors and the Company’s shareholders at the Company’s 2018 annual meeting of shareholders held
on June 9, 2018. At the 2019 Annual Meeting, the shareholders approved an additional 1,000,000 shares of common stock to be issued under
the 2018 Plan. On April 20, 2020, the board of directors approved an increase from 2,000,000 to 4,000,000 shares; at the annual shareholder
meeting on June 20, 2020, the increase was approved by a majority of the shareholders. At the annual shareholder meeting on June 11, 2021,
a majority of the shareholders approved an increase from 4,000,000 to 6,000,000 shares.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December 31, 2021, the Company had a remaining reserve
of 2,278,570 shares of common stock under the 2018 Plan. Awards that are forfeited generally become available for grant under the 2018
Plan. See below for the range of variables used in assessing
the fair value at the grant date for the options issued during the years ended December 31, 2021 and 2020 under the 2018 Plan:
2021 2020
Annual dividend yield — —
Expected life (years) 6.0 - 6.3 5.5 - 6.0
Risk-free interest rate 0.9% - 1.2 % 0.36% - 2.36 %
Expected volatility 91.9% - 96.8 % 40.3% - 74.9 %
Employee stock-based compensation expense under
the 2018 Plan included in operating expenses for the years ended December 31, 2021 and 2020 was approximately $3,547,000 During the
year ended , qualified options to purchase 812,250 shares of common
stock were granted to employees under the 2018 Plan with a grant date fair value of approximately $6,904,206. The options were valued
using the Black-Scholes option pricing model with approximately a 6.29 year expected term, risk free interest rate of 1.02%, a dividend
yield of 0%, and an annualized standard deviation of stock price volatility of 92.5%. These options vest over three years. On January 6, 2020, the board of directors approved
a director deferred compensation plan under the 2018 Plan. The deferred compensation plan calls for stock units to be held on account
for each director and issued 90 days after separation from service as a director. If cash reserves are estimated to be less than the amount
needed for five months of operations, the Directors are required to take their compensation in Deferred Stock Units under the 2018 Plan;
otherwise, Directors have the option of taking compensation in any combination of cash or Deferred Stock Units. For the year ended December 31, 2021, a total
of 28,075 stock units with a value of $342,000, based on the closing price on the last day of each quarter, were reserved and expensed.
7,318 of the stock units were valued with a price per share of $13.23 based on the closing stock price on the last trading day of the
first quarter of 2021, and were recorded as a $96,816 expense on March 31, 2021. 5,633 of the stock units were valued with a price per
share of $17.19 based on the closing stock price on the last trading day of the second quarter of 2021, and were recorded as a $96,831
expense on June 30, 2021. 8,473 of the stock units were valued with a price per share of $11.43 based on the closing stock price on the
last trading day of the third quarter of 2021, and were recorded as a $96,846 expense on September 30, 2021. 6,651 of the stock units
were valued with a price per share of $7.78 based on the closing stock price on the last trading day of the fourth quarter of 2021, and
were recorded as a $51,745 expense on December 31, 2021. 28,673 of the stock units were valued with a price per share
of $1.61 based on the closing stock price on the last trading day of the fourth quarter of 2019, and were recorded as a $46,163 expense
on January 6, 2020 because the plan was adopted by the Board of Directors retroactively to the fourth quarter of 2019. The 46,584 of the
stock units were valued with a price per share of $1.15 based on the closing stock price on the last trading day of the first quarter
of 2020, and were recorded as a $53,572 expense on March 31, 2020. 33,486 of the stock units were valued with a price per share of $5.32
based on the closing stock price on the last trading day of the second quarter of 2020, and were recorded as a $178,146 expense on June
30, 2020. 34,901 of the stock units were valued with a price per share of $6.58 based on the closing stock price on the last trading day
of the third quarter of 2020, and were recorded as a $229,649 expense on September 30, 2020. 16,978 of the stock units were valued with
a price per share of $13.89 based on the closing stock price on the last trading day of the fourth quarter of 2020, and were recorded
as a $235,824 expense on December 31, 2020. On April 27 and June 18, 2020, non-qualified options
to purchase 29,666 and 5,000 shares of common stock were issued to a consultant under the 2018 Plan with grant date fair values of $45,000
and $13,000, respectively. The exercise price of the options were $2.54 and $3.57, respectively. These options vested on issuance and
were exercised on August 20, 2020 in a cashless transaction at a market price of $7.638 per share resulting in the issuance of 22,463
shares. On September 11, 2020, non-qualified options to
purchase 41,000 shares of common stock were issued to consultants under the 2018 Plan with grant date fair value of $140,000. The exercise
price of the options is $5.41. 20,000 of these options have a two-year vesting period and 21,000 of the options have a one-year vesting
period. On December 14, 2020, non-qualified options to
purchase 21,000 shares of common stock were issued to consultants under the 2018 Plan with grant date fair value of $165,000. The exercise
price of the options is $12.06. 11,000 of these options have a three-year vesting period and 10,000 of the options have a one-year vesting
period. A summary of activity under the 2018 Plan for
the years ended December 31, 2021 and 2020 is presented below:
Number of Options Weighted Average Weighted Average
Awards outstanding at January 1, 2020 1,820,188 $ 3.01 9.47
Granted 1,378,172 6.27 9.40
Exercised (150,210 ) 3.37 5.06
Forfeited or expired (152,641 ) 3.25 8.87
Awards outstanding at December 31, 2020 2,895,509 4.36 8.98
Granted 857,746 11.22 6.29
Exercised (463,724 ) 3.31 —
Forfeited or expired (242,987 ) 6.06 —
Awards outstanding at December 31, 2021 3,046,544 $ 6.32 8.41 The number of awards exercisable on December 31, 2021 is 1,253,748.
The weighted average exercise price for these awards exercisable is $4.24 and the weighted average remaining contractual life is 7.77
years. Total compensation cost related to non-vested
awards issued under the 2018 Plan not yet recognized as of December 31, 2021 was approximately $7,758,426 and will be recognized
on a straight-line basis through 2.23 years based on the respective vesting periods. The amount of future stock option compensation expense
could be affected by any future option grants or forfeitures. Consulting Agreement with Common Stock Compensation During the year ended December 31, 2021 and 2020,
the Company issued approximately 17,421 and 60,591 common shares for accounts payable with a fair value of approximately $221,000 and
$181,000, respectively. The shares were valued based on the stock price at the time of the grant. Of these shares, approximately 6,421
and 32,749 were for the August 3 annual renewal of an investor relations consulting contract. The terms of the contract call for the issuance
of approximately $100,000 worth of common shares issued at each annual renewal based on the market price at the time of the renewal. In
addition to the payment in common shares, this consultant receives cash payments of approximately $7,500 per month and payments for additional
services as needed. During the years ended December 31, 2021 and 2020, the Company paid this investor relations consultant approximately
$90,000 and $365,200, respectively.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December 31, 2021, 533,773 shares of common
stock were reserved for issuance pursuant to stock options that are outstanding, and 10,278 shares remain available for issuance pursuant
to future awards that might be made under the 2015 Plan. During the year ended December 31, 2020, 13,000
options were granted under the 2015 Plan with a grant date fair value of approximately $17,000.
2020
Annual dividend yield $ 0.00
Expected life (years) 6.0
Risk-free interest rate 0.45 %
Expected volatility 69.4 % Employee stock-based compensation expense included
in operating expenses for the years ended December 31, 2021 and 2020 related to the 2015 Plan was approximately $81,000 and $114,000,
respectively. Total compensation cost related to non-vested
awards not yet recognized as of December 31, 2021 was $20,000 and will be recognized on a straight-line basis through 0.54 years
based on the respective vesting periods. The amount of future stock option compensation expense could be affected by any future option
grants or forfeitures. A summary of activity under the 2015 Plan for
the years ended December 31, 2021 and 2020 is presented below:
Number of Shares Weighted Average Weighted Average
Awards outstanding at January 1, 2020 814,631 $ 2.89 8.07
Granted 13,000 2.19 9.35
Exercised (194,305 ) 2.6 —
Forfeited or expired (18,356 ) 3.89 8.03
Awards outstanding at December 31, 2020 614,970 2.94 6.31
Granted — — —
Exercised (76,363 ) 3.01 —
Forfeited or expired (4,834 ) 4.52 —
Awards outstanding at December 31, 2021 533,773 $ 2.92 5.51 The number of awards exercisable on December 31,
2021 is 516,304. The weighted average exercise price for these awards exercisable is $2.89 and the weighted average remaining contractual
life is 5.44 years. 2012 Employee Stock Benefit Plan The 2012 Plan provides the Company the ability
to grant to directors, employees, consultants, advisors or independent contractors shares of common stock of the Company through the grant
of warrants and/or the grant of common stock. The Company originally reserved 1,000,000 shares of common stock for issuance under the
2012 Plan. Awards that are forfeited generally become available for grant under the 2012 Plan. As of December 31, 2021, 393,312 shares
of common stock were reserved for issuance pursuant to warrants that are issued and outstanding under the 2012 Plan and one share remains
available for issuance pursuant to future awards that might be made under the 2012 Plan. Warrants expire 5 to 15 years from the grant
date. The warrants were fully expensed prior to 2020. A summary of activity under the 2012 Plan for
the years ended December 31, 2021 and 2020 is presented below:
Number of Shares Weighted Average Weighted
Average
Warrants outstanding at January 1, 2020 658,316 $ 0.57 6.45
Granted — — —
Exercised (110,004 ) 0.50 2.00
Forfeited or expired — — —
Warrants outstanding at December 31, 2020 548,312 $ 0.58 4.41
Granted — — —
Exercised (155,000 ) 0.50 —
Forfeited or expired — — —
Warrants outstanding at December 31, 2021 393,312 $ 0.62 4.32 All awards were vested on December 31, 2021. The
weighted average exercise price for these awards and weighted average remaining contractual life are $0.62 and 4.32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6971320</v>
      </c>
      <c r="C3" s="6" t="n">
        <v>39451401</v>
      </c>
    </row>
    <row r="4">
      <c r="A4" s="4" t="inlineStr">
        <is>
          <t>Accounts receivable, net</t>
        </is>
      </c>
      <c r="B4" s="5" t="n">
        <v>127860</v>
      </c>
      <c r="C4" s="5" t="n">
        <v>17117</v>
      </c>
    </row>
    <row r="5">
      <c r="A5" s="4" t="inlineStr">
        <is>
          <t>Inventory</t>
        </is>
      </c>
      <c r="B5" s="5" t="n">
        <v>7856105</v>
      </c>
      <c r="C5" s="5" t="n">
        <v>5104068</v>
      </c>
    </row>
    <row r="6">
      <c r="A6" s="4" t="inlineStr">
        <is>
          <t>Prepaid inventory</t>
        </is>
      </c>
      <c r="B6" s="5" t="n">
        <v>2637688</v>
      </c>
      <c r="C6" s="5" t="n">
        <v>1029617</v>
      </c>
    </row>
    <row r="7">
      <c r="A7" s="4" t="inlineStr">
        <is>
          <t>Other current assets</t>
        </is>
      </c>
      <c r="B7" s="5" t="n">
        <v>2440322</v>
      </c>
      <c r="C7" s="5" t="n">
        <v>900827</v>
      </c>
    </row>
    <row r="8">
      <c r="A8" s="4" t="inlineStr">
        <is>
          <t>Total current assets</t>
        </is>
      </c>
      <c r="B8" s="5" t="n">
        <v>30033295</v>
      </c>
      <c r="C8" s="5" t="n">
        <v>46503030</v>
      </c>
    </row>
    <row r="9">
      <c r="A9" s="4" t="inlineStr">
        <is>
          <t>Property and equipment, net</t>
        </is>
      </c>
      <c r="B9" s="5" t="n">
        <v>24338907</v>
      </c>
      <c r="C9" s="5" t="n">
        <v>6645230</v>
      </c>
    </row>
    <row r="10">
      <c r="A10" s="4" t="inlineStr">
        <is>
          <t>Intangible assets, net</t>
        </is>
      </c>
      <c r="B10" s="5" t="n">
        <v>9885680</v>
      </c>
      <c r="C10" s="4" t="inlineStr">
        <is>
          <t xml:space="preserve"> </t>
        </is>
      </c>
    </row>
    <row r="11">
      <c r="A11" s="4" t="inlineStr">
        <is>
          <t>Deferred offering costs</t>
        </is>
      </c>
      <c r="B11" s="5" t="n">
        <v>24000</v>
      </c>
      <c r="C11" s="4" t="inlineStr">
        <is>
          <t xml:space="preserve"> </t>
        </is>
      </c>
    </row>
    <row r="12">
      <c r="A12" s="4" t="inlineStr">
        <is>
          <t>Security deposits</t>
        </is>
      </c>
      <c r="B12" s="5" t="n">
        <v>117468</v>
      </c>
      <c r="C12" s="5" t="n">
        <v>101688</v>
      </c>
    </row>
    <row r="13">
      <c r="A13" s="4" t="inlineStr">
        <is>
          <t>Total assets</t>
        </is>
      </c>
      <c r="B13" s="5" t="n">
        <v>64399350</v>
      </c>
      <c r="C13" s="5" t="n">
        <v>53249948</v>
      </c>
    </row>
    <row r="14">
      <c r="A14" s="3" t="inlineStr">
        <is>
          <t>Current liabilities:</t>
        </is>
      </c>
    </row>
    <row r="15">
      <c r="A15" s="4" t="inlineStr">
        <is>
          <t>Accounts payable</t>
        </is>
      </c>
      <c r="B15" s="5" t="n">
        <v>2016283</v>
      </c>
      <c r="C15" s="5" t="n">
        <v>205133</v>
      </c>
    </row>
    <row r="16">
      <c r="A16" s="4" t="inlineStr">
        <is>
          <t>Accrued liabilities</t>
        </is>
      </c>
      <c r="B16" s="5" t="n">
        <v>2352034</v>
      </c>
      <c r="C16" s="5" t="n">
        <v>431166</v>
      </c>
    </row>
    <row r="17">
      <c r="A17" s="4" t="inlineStr">
        <is>
          <t>Customer deposits</t>
        </is>
      </c>
      <c r="B17" s="5" t="n">
        <v>817137</v>
      </c>
      <c r="C17" s="5" t="n">
        <v>605532</v>
      </c>
    </row>
    <row r="18">
      <c r="A18" s="4" t="inlineStr">
        <is>
          <t>Current portion of capital lease obligations</t>
        </is>
      </c>
      <c r="B18" s="5" t="n">
        <v>352294</v>
      </c>
      <c r="C18" s="5" t="n">
        <v>246524</v>
      </c>
    </row>
    <row r="19">
      <c r="A19" s="4" t="inlineStr">
        <is>
          <t>Notes payable</t>
        </is>
      </c>
      <c r="B19" s="5" t="n">
        <v>2039367</v>
      </c>
      <c r="C19" s="5" t="n">
        <v>478928</v>
      </c>
    </row>
    <row r="20">
      <c r="A20" s="4" t="inlineStr">
        <is>
          <t>Current portion of warranty reserve</t>
        </is>
      </c>
      <c r="B20" s="5" t="n">
        <v>331485</v>
      </c>
      <c r="C20" s="5" t="n">
        <v>161607</v>
      </c>
    </row>
    <row r="21">
      <c r="A21" s="4" t="inlineStr">
        <is>
          <t>Current portion of deferred revenue</t>
        </is>
      </c>
      <c r="B21" s="5" t="n">
        <v>111166</v>
      </c>
      <c r="C21" s="5" t="n">
        <v>127219</v>
      </c>
    </row>
    <row r="22">
      <c r="A22" s="4" t="inlineStr">
        <is>
          <t>Current portion of equipment financing notes payable</t>
        </is>
      </c>
      <c r="B22" s="5" t="n">
        <v>493160</v>
      </c>
      <c r="C22" s="5" t="n">
        <v>237069</v>
      </c>
    </row>
    <row r="23">
      <c r="A23" s="4" t="inlineStr">
        <is>
          <t>Current portion of note payable to bank</t>
        </is>
      </c>
      <c r="B23" s="4" t="inlineStr">
        <is>
          <t xml:space="preserve"> </t>
        </is>
      </c>
      <c r="C23" s="5" t="n">
        <v>421076</v>
      </c>
    </row>
    <row r="24">
      <c r="A24" s="4" t="inlineStr">
        <is>
          <t>Deferred rent</t>
        </is>
      </c>
      <c r="B24" s="5" t="n">
        <v>101550</v>
      </c>
      <c r="C24" s="4" t="inlineStr">
        <is>
          <t xml:space="preserve"> </t>
        </is>
      </c>
    </row>
    <row r="25">
      <c r="A25" s="4" t="inlineStr">
        <is>
          <t>Total current liabilities</t>
        </is>
      </c>
      <c r="B25" s="5" t="n">
        <v>8614476</v>
      </c>
      <c r="C25" s="5" t="n">
        <v>2914254</v>
      </c>
    </row>
    <row r="26">
      <c r="A26" s="4" t="inlineStr">
        <is>
          <t>Capital lease obligations, net of current portion</t>
        </is>
      </c>
      <c r="B26" s="5" t="n">
        <v>712511</v>
      </c>
      <c r="C26" s="5" t="n">
        <v>534624</v>
      </c>
    </row>
    <row r="27">
      <c r="A27" s="4" t="inlineStr">
        <is>
          <t>Warranty reserve</t>
        </is>
      </c>
      <c r="B27" s="5" t="n">
        <v>330015</v>
      </c>
      <c r="C27" s="5" t="n">
        <v>66500</v>
      </c>
    </row>
    <row r="28">
      <c r="A28" s="4" t="inlineStr">
        <is>
          <t>Long-term deferred revenue</t>
        </is>
      </c>
      <c r="B28" s="5" t="n">
        <v>9000</v>
      </c>
      <c r="C28" s="5" t="n">
        <v>50000</v>
      </c>
    </row>
    <row r="29">
      <c r="A29" s="4" t="inlineStr">
        <is>
          <t>Equipment financing notes payable, net of current portion</t>
        </is>
      </c>
      <c r="B29" s="5" t="n">
        <v>1185060</v>
      </c>
      <c r="C29" s="5" t="n">
        <v>1352930</v>
      </c>
    </row>
    <row r="30">
      <c r="A30" s="4" t="inlineStr">
        <is>
          <t>Note payable to bank, net of current portion</t>
        </is>
      </c>
      <c r="B30" s="4" t="inlineStr">
        <is>
          <t xml:space="preserve"> </t>
        </is>
      </c>
      <c r="C30" s="5" t="n">
        <v>647610</v>
      </c>
    </row>
    <row r="31">
      <c r="A31" s="4" t="inlineStr">
        <is>
          <t>Total long-term liabilities</t>
        </is>
      </c>
      <c r="B31" s="5" t="n">
        <v>2236586</v>
      </c>
      <c r="C31" s="5" t="n">
        <v>2651664</v>
      </c>
    </row>
    <row r="32">
      <c r="A32" s="4" t="inlineStr">
        <is>
          <t>Total liabilities</t>
        </is>
      </c>
      <c r="B32" s="5" t="n">
        <v>10851062</v>
      </c>
      <c r="C32" s="5" t="n">
        <v>5565918</v>
      </c>
    </row>
    <row r="33">
      <c r="A33" s="4" t="inlineStr">
        <is>
          <t>Commitments and contingencies (Note 13)</t>
        </is>
      </c>
      <c r="B33" s="4" t="inlineStr">
        <is>
          <t xml:space="preserve"> </t>
        </is>
      </c>
      <c r="C33" s="4" t="inlineStr">
        <is>
          <t xml:space="preserve"> </t>
        </is>
      </c>
    </row>
    <row r="34">
      <c r="A34" s="3" t="inlineStr">
        <is>
          <t>Stockholders’ equity:</t>
        </is>
      </c>
    </row>
    <row r="35">
      <c r="A35" s="4" t="inlineStr">
        <is>
          <t>Preferred stock value</t>
        </is>
      </c>
      <c r="B35" s="4" t="inlineStr">
        <is>
          <t xml:space="preserve"> </t>
        </is>
      </c>
      <c r="C35" s="4" t="inlineStr">
        <is>
          <t xml:space="preserve"> </t>
        </is>
      </c>
    </row>
    <row r="36">
      <c r="A36" s="4" t="inlineStr">
        <is>
          <t>Common Stock, no par value, 100,000,000 and 60,000,000 shares authorized; 37,643,591 and 34,187,555 shares issued and outstanding as of December 31, 2021 and 2020, respectively</t>
        </is>
      </c>
      <c r="B36" s="5" t="n">
        <v>150502566</v>
      </c>
      <c r="C36" s="5" t="n">
        <v>100236178</v>
      </c>
    </row>
    <row r="37">
      <c r="A37" s="4" t="inlineStr">
        <is>
          <t>Additional paid-in capital</t>
        </is>
      </c>
      <c r="B37" s="5" t="n">
        <v>7038124</v>
      </c>
      <c r="C37" s="5" t="n">
        <v>3876503</v>
      </c>
    </row>
    <row r="38">
      <c r="A38" s="4" t="inlineStr">
        <is>
          <t>Accumulated deficit</t>
        </is>
      </c>
      <c r="B38" s="5" t="n">
        <v>-103992402</v>
      </c>
      <c r="C38" s="5" t="n">
        <v>-56428651</v>
      </c>
    </row>
    <row r="39">
      <c r="A39" s="4" t="inlineStr">
        <is>
          <t>Total stockholders’ equity</t>
        </is>
      </c>
      <c r="B39" s="5" t="n">
        <v>53548288</v>
      </c>
      <c r="C39" s="5" t="n">
        <v>47684030</v>
      </c>
    </row>
    <row r="40">
      <c r="A40" s="4" t="inlineStr">
        <is>
          <t>Total liabilities and stockholders’ equity</t>
        </is>
      </c>
      <c r="B40" s="5" t="n">
        <v>64399350</v>
      </c>
      <c r="C40" s="5" t="n">
        <v>53249948</v>
      </c>
    </row>
    <row r="41">
      <c r="A41" s="4" t="inlineStr">
        <is>
          <t>Series A-1 Preferred Stock</t>
        </is>
      </c>
    </row>
    <row r="42">
      <c r="A42" s="3" t="inlineStr">
        <is>
          <t>Stockholders’ equity:</t>
        </is>
      </c>
    </row>
    <row r="43">
      <c r="A43" s="4" t="inlineStr">
        <is>
          <t>Preferred stock value</t>
        </is>
      </c>
      <c r="B43" s="4" t="inlineStr">
        <is>
          <t xml:space="preserve"> </t>
        </is>
      </c>
      <c r="C43" s="4" t="inlineStr">
        <is>
          <t xml:space="preserve"> </t>
        </is>
      </c>
    </row>
    <row r="44">
      <c r="A44" s="4" t="inlineStr">
        <is>
          <t>Total stockholders’ equity</t>
        </is>
      </c>
      <c r="B44" s="4" t="inlineStr">
        <is>
          <t xml:space="preserve"> </t>
        </is>
      </c>
      <c r="C44" s="4" t="inlineStr">
        <is>
          <t xml:space="preserve"> </t>
        </is>
      </c>
    </row>
    <row r="45">
      <c r="A45" s="4" t="inlineStr">
        <is>
          <t>Class C Preferred Stock</t>
        </is>
      </c>
    </row>
    <row r="46">
      <c r="A46" s="3" t="inlineStr">
        <is>
          <t>Stockholders’ equity:</t>
        </is>
      </c>
    </row>
    <row r="47">
      <c r="A47" s="4" t="inlineStr">
        <is>
          <t>Preferred stock value</t>
        </is>
      </c>
      <c r="B47" s="4" t="inlineStr">
        <is>
          <t xml:space="preserve"> </t>
        </is>
      </c>
      <c r="C47" s="4" t="inlineStr">
        <is>
          <t xml:space="preserve"> </t>
        </is>
      </c>
    </row>
    <row r="48">
      <c r="A48" s="4" t="inlineStr">
        <is>
          <t>Total stockholders’ equity</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3: COMMITMENTS AND CONTINGENCIES On December
6, 2019, the Company entered into a lease for a property approximately six blocks east of the AMP, located in Eugene, Oregon, that contains
two buildings. The initial term of the lease is 25 months and began on December 6, 2019. There is an option for a three-year extension.
The main building is 6,508 square feet of office and warehouse space and the auxiliary building is 4,318 square feet of warehouse space.
The office space is being used by marketing and sales. The warehouse is being used for R&amp;D and battery module manufacturing. On March
3, 2020, the Company amended the lease to include the adjacent building which has 10,752 square feet of office and warehouse space on
the ground floor plus second floor office and storage space. This location is being used for service will be used for further expansion.
Rent is $12,000 per month and subject to a 3% increase per year. On October
15, 2018, the Company re-negotiated a lease previously entered into as a month-to-month lease during June 2018, for a 5,291 square foot
commercial industrial office space in Eugene, Oregon. The term of the lease is 60 months which began on October 15, 2018. Rent is $4,500
per month and subject to a 3% increase per year. The space is being used for TMW office and manufacturing. On October
18, 2018, the Company entered into a lease for a 4,491 square foot space in San Diego, California. The term of the lease is 60 months
which began on November 1, 2018. Base rent is $8,982 per month. The space is being used for Arcimoto’s California dealer showroom,
rental and service operations. On September
30, 2021, the Company occupied 1,700 square feet of office area, 32,000 square feet of warehouse space and 125,000 square feet of asphalt
paving and undeveloped greenfield. The original lease expiring in 2021 has been extended until 2024. Base rent is $12,948 per month. On November
18, 2020, the Company entered into a lease for a 106 square foot space in Orlando Florida. The term of the lease is month to month which
began on December 1, 2020 and auto renews each month unless one months’ notice of cancellation is given. Total rent is approximately
$2,000 per month. The space is being used for Arcimoto’s Florida dealer showroom. On February
8, 2021, the Company entered into a lease for a 15,124 square foot office space on the second floor of 155 Blair Boulevard, Eugene, Oregon
97402 that will be used for office and general use and warehouse space located at 135 Blair Boulevard, Eugene, Oregon 97402 that will
be used for a dealer and rental location. The term of the lease is 60 months which began on March 1, 2021. There is an option for two
successive five-year extension periods. Rent is approximately $18,000 per month and subject to a 2.5% increase per year. On May 3,
2021, the Company entered into a lease for an executive office space in Arlington, Virginia. The space will be used by an executive for
office and general use. The term of the lease is one year which began on June 1, 2021 and automatically renews each month after the first
year unless two months’ notice of cancellation is given. Total rent is approximately $1,815 per month and will increase automatically
by 10% after the first year unless the lease is canceled pursuant to the terms discussed above. On June
30, 2021, the Company entered into a lease for a commercial facility located at 2110 West Second Avenue, Eugene, Oregon. The term of the
lease is month to month which began on approximately May 1, 2021 and automatically renews each month unless 30 days’ notice of cancellation
is given. Total rent is approximately $4,500 per month. The space is being used for office and general purposes. Future annual minimum payments
under operating leases as of December 31, 2021 are as follows:
2022 $ 550,506
2023 517,945
2024 340,840
2025 229,916
2026 77,267 Rent expense
is recognized on a straight-line basis. Total rent expense for the years ended and
2020 was approximately $839,000 and $363,000, respectively. In February
2021, a statement of work for approximately $3,750,000 was signed with Munro and Associates (“Munro”) for development activities
through the end of the year to develop the FUV high volume production platform. Munro’s research and development expenses invoiced in
2021 was approximately $2,375,000. Litigation On March
6, 2020, the Company filed a complaint (“the Complaint”) against Ayro, Inc. (“Ayro”), accusing Ayro of patent
infringement in Federal District Court for the Western District of Texas, Waco Division (Case No. 6:20-cv-00176-ADA) (“the Ayro
Litigation”). In the Complaint, Arcimoto alleged that Ayro’s 311 two-seater electric vehicles infringe U.S. Patent 8,985,255
(the “255 Patent”). The Complaint asked for monetary damages and enhanced damages due to willful infringement of the 255 Patent
by Ayro. On March 27, 2020, Ayro answered the Complaint, denying liability and asserting counterclaims of noninfringement and patent invalidity.
During the first quarter of 2021, the parties reached a settlement and submitted a request to the court to dismiss the case. The Company,
Mark Frohnmayer and Douglas Campoli have been sued in two putative class actions in the United States District Court for the Eastern District
of New York, Barnette v. Arcimoto, Inc. et al. (Case No. 21-cv-02143 filed on April 19, 2021) and Gibson v. Arcimoto, Inc. et al. (Case
No. 21-cv-02870 filed on May 20, 2021). The putative class actions purported to be on behalf of all those who purchased the Company’s
common stock between February 14, 2018 and March 22, 2021. The allegations in the actions are based on the research report dated March
23, 2021 produced by Bonitas Research, LLC, a short seller of the Company’s common stock. The Barnette and Gibson actions were consolidated
as In re Arcimoto, Inc. Securities Litigation (Case No. 21-cv-02143) on July 14, 2021, and a consolidated amended complaint was filed
on September 20, 2021. No motion to certify a class has been filed at this time. The company believes it
has substantial defenses to the claims asserted in this lawsuit and intends to vigorously defend this action. The Company
is also a nominal defendant in two shareholder derivative lawsuits filed in the United States District Court for the Eastern District
of New York, Liu v. Frohnmayer et al. (Case No. 21-cv-03702 filed on June 30, 2021) and Carranza v. Frohnmayer et al. (Case No. 21-cv-03888
filed on July 9, 2021), and a shareholder derivative lawsuit filed in the United States District Court for the District of Oregon, Laguerre
v. Frohnmayer et al. (Case No. 21-cv-00982 filed on June 30, 2021). Mark Frohnmayer, Douglas Campoli, Terry Becker, Nancy Calderon, Joshua
Scherer, and Jesse Eisler are named as defendants in all three shareholder derivative suits. Jeff Curl is named as a defendant in Laguerre
and Liu. The allegations in the shareholder derivative lawsuits largely arise from the Bonitas report referenced above. The Liu and Carranza
actions were consolidated on August 4, 2021 as In re Arcimoto, Inc. Derivative Litigation (Lead Case No. 21-cv-03702). The Company believes it has substantial defenses to the claims asserted
and intends to vigorously defend the actions. The Company possesses insurance
coverage to cover the litigation expenses with a deductible of $1,500,000. As a result, Arcimoto has accrued this amount at December 31,
2021. Additionally,
from time to time, the Company might become involved in lawsuits, claims, investigations, proceedings, and threats of litigation relating
to intellectual property, commercial arrangements and other matters arising in the ordinary course of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4: RELATED PARTY TRANSACTIONS During the second quarter of 2021, Arcimoto recorded
a sale of a pre-owned, depreciated marketing FUV to an officer of the Company. The sale was completed at an arm’s length transaction and
was paid for in cash for approximately $12,500 During the third quarter of 2021, Arcimoto recorded
a sale of a pre-owned Roadster to the Chief Executive Officer. The sale was completed at an arm’s length transaction and was paid
for in cash for approximately $23,900 During 2021, the Company purchased $43,000 of
various materials from an entity owned by the Chief Operating Officer. The balance owed for these purchases at December 31, 2021 was zero. Arcimoto may, from time to time, sell to its management
and employees at a discounted price. Sales to such parties for the year ended December 31, 2021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INCOME TAXES The components of the provision for income taxes
are as follows:
For the Years Ended
2021 2020
Current expense (benefit)
Federal $ — $ —
State 4,793 —
Total current expense (benefit) 4,793 —
Deferred expense (benefit)
Federal (2,236,080 ) —
State (702,768 ) —
Total deferred expense (benefit) (2,938,848 ) —
Total income tax expense (benefit): $ (2,934,055 ) $ — The income tax benefit is primarily driven by
the release of valuation allowance due to the deferred tax liabilities from the Tilting Motor Works acquisitio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1
and 2020 are summarized below:
For the Years Ended
2021 2020
Deferred tax assets:
Share-based compensation expense $ 324,985 $ 929,448
Inventory reserve 225,615 151,814
Net operating loss carry forward 27,145,356 13,607,361
Federal research and development credit 646,971 434,503
Oregon research and development credit 46,663 215,598
Other 302,129 —
Deferred tax liabilities:
Depreciation and amortization (3,144,318 ) (307,103 )
Total deferred tax asset 25,547,401 15,031,621
Valuation allowance (25,547,401 ) (15,031,621 )
Net deferred tax asset $ — $ —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1 and 2020, management was unable to determine
if it is more likely than not that the Company’s deferred tax assets will be realized and has therefore recorded an appropriate
valuation allowance against deferred tax assets at such dates. The valuation allowance for deferred tax assets increased $10,515,780 and
$5,019,000 during the years ended December 31, 2021 and 2020, respectively. F-28 No federal tax provision has been provided for
the years ended December 31, 2021 and 2020 due to the losses incurred during such periods. The Company’s effective tax rate
is different from the federal statutory rate due primarily to operating losses that receive no tax benefit as a result of a valuation
allowance recorded for such losses.
For the Years Ended
2021 2020
Statutory U.S. Federal tax rate 21.0 % 21.0 %
State and local income taxes - net of Federal benefit 5.5 % 6.6 %
Goodwill impairment (2.8 )% — %
Non-deductible expenses and other 0.8 % 0.1 %
PPP loan forgiveness 0.5 % — %
Valuation allowance (19.1 )% (27.7 )%
Effective rate tax 5.9 % — % As of December 31, 2021, the Company had
net operating loss carry forwards of approximately $100,000,000. Approximately $10,700,000 of the net operating loss carryforwards will
expire by 2037. The remainder of the net operating loss carryforwards generated in 2018 and later have indefinite carryforward periods.
The Federal R&amp;D tax credits will expire at various dates from 2034 through 2042, and the Oregon R&amp;D tax credits will expire in
2022. The Company has evaluated its income tax positions
and has determined that it does not have any uncertain tax positions. The Company policy is to record interest and penalties on uncertain
tax positions as income tax expense. The Company may in the future become subject to federal, state and local income taxation though it
has not been since its inception. The Company is not presently subject to any income tax audit in any taxing jurisdiction. The Company has identified the United States Federal
and Oregon State tax returns as its “major” tax jurisdiction. The United States Federal and Oregon State return years 2017 through
2020 are still subject to tax examination by the United State Internal Revenue Service; however, the Company does not currently have any
ongoing tax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On January 14, 2022, the Company entered into
an Equity Distribution Agreement (the “Sales Agreement”) with Canaccord Genuity LLC (the “Agent”), pursuant to
which the Company may offer and sell, from time to time, through or to the Agent, as sales agent up to $100,000,000 of shares (“Shares”)
of its common stock. Any Shares offered and sold in the Offering will be issued pursuant to the Company’s Registration Statement
on Form S-3 (File No. 333-261955) filed with the SEC on December 30, 2021 (the “Form S-3”) and declared effective on January
13, 2022, and the 424(b) prospectus supplement relating to the Offering dated January 14, 2022. Arcimoto has raised $3,942,414 by issuing
560,291 common shares through March 31, 2022. In accordance with the terms of the Sales Agreement,
the Company may offer and sell the Shares at any time and from time to time through or to the Agent, as sales agent. Sales of Shares pursuant
to the Sales Agreement, if any, will be made in sales deemed to be “at the market” equity offerings as defined in Rule 415
promulgated under the Securities Act of 1933, as amended (the “Securities Act”), including sales made directly on or through
The Nasdaq Global Market, the existing trading market for the Company’s common stock, sales made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The Company has no obligation to sell any of the
Shares, and may at any time suspend offers under the Sales Agreement. The Offering will terminate upon the earlier of (a) the sale of
all of the Shares, or (b) the termination by written notice from the Company or by written notice from the Agent to the Company. Under the terms of the Sales Agreement, the Agent
will be entitled to a commission at a fixed rate of 3.0% of the gross sales price of Shares sold through the Agent under the Sales Agreement.
The Company will also reimburse the Agent for certain expenses incurred in connection with the Sales Agreement, and agreed to provide
indemnification and contribution to the Agent with respect to certain liabilities, including liabilities under the Securities Act and
the Securities Exchange Act of 1934, as ame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On January 14, 2022 the Company entered into an agreement with Canaccord Genuity LLC to raise the at-the-market
(“ATM”) offering amount to $100,000,000. The Company had approximately $7,204,000 in cash as of March 30, 2022, which,
along with its standing ability to generate additional funds through its ATM offering of up to approximately $100,000,000, is in excess
of expected cash needed for the next twelve months. In the event that additional funding is needed to sustain the business, the Company
anticipates being able to obtain such funds through the capital markets and/or by re-financing its long-lived assets as well as initiating
certain cost cutting measures across the Company. </t>
        </is>
      </c>
    </row>
    <row r="5">
      <c r="A5" s="4" t="inlineStr">
        <is>
          <t>Basis of Presentation</t>
        </is>
      </c>
      <c r="B5" s="4" t="inlineStr">
        <is>
          <t xml:space="preserve">Basis
of Presentation The
accounting and reporting policies of the Company conform with generally accepted accounting principles in the United States (“GAAP”). </t>
        </is>
      </c>
    </row>
    <row r="6">
      <c r="A6" s="4" t="inlineStr">
        <is>
          <t>Reclassifications</t>
        </is>
      </c>
      <c r="B6" s="4" t="inlineStr">
        <is>
          <t xml:space="preserve">Reclassifications Certain
prior year amounts have been reclassified for consistency with the current year presentation and had no effect on the Company’s net loss,
stockholders’ equity or cash flow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8">
      <c r="A8" s="4" t="inlineStr">
        <is>
          <t>Fair Value Measurements</t>
        </is>
      </c>
      <c r="B8" s="4" t="inlineStr">
        <is>
          <t xml:space="preserve">Fair
Value Measurements The
Company’s financial instruments consist primarily of cash, debt,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21 and 2020, the Company did not have any level 2 or level 3 instruments measured
at fair value on a recurring basis. </t>
        </is>
      </c>
    </row>
    <row r="9">
      <c r="A9" s="4" t="inlineStr">
        <is>
          <t>Business Combinations</t>
        </is>
      </c>
      <c r="B9" s="4"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of the net assets acquired is recorded as goodwill. All acquisition costs are expensed as incurred. Upon acquisition,
the acquired assets and liabilities and results of operations are included in the financial statements beginning at the acquisition date.
See Note 3 - TMW Acquisition for additional information related to the Company’s acquisition that concluded in the first quarter
of 2021. </t>
        </is>
      </c>
    </row>
    <row r="10">
      <c r="A10" s="4" t="inlineStr">
        <is>
          <t>Cash and Cash Equivalents</t>
        </is>
      </c>
      <c r="B10" s="4" t="inlineStr">
        <is>
          <t xml:space="preserve">Cash
and Cash Equivalents The
Company considers deposits that can be redeemed on demand and investments that have original maturities of less than three months, when
purchased, to be cash equivalents. As of December 31, 2021 and 2020, the Company held its balance of cash and cash equivalents in
financial institutions, which, at times, exceeded the federally insured limits. </t>
        </is>
      </c>
    </row>
    <row r="11">
      <c r="A11" s="4" t="inlineStr">
        <is>
          <t>Accounts Receivable</t>
        </is>
      </c>
      <c r="B11" s="4" t="inlineStr">
        <is>
          <t xml:space="preserve">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21, and 2020, the Company had accounts receivable of $127,860 and
$17,117, respectively, net of a reserve allowance of $2,500 and $0 as of December 31, 2021 and 2020, respectively. </t>
        </is>
      </c>
    </row>
    <row r="12">
      <c r="A12" s="4" t="inlineStr">
        <is>
          <t>Inventory</t>
        </is>
      </c>
      <c r="B12" s="4" t="inlineStr">
        <is>
          <t xml:space="preserve">Inventory Inventory is stated at the lower of cost (using
the first-in, first-out method (“FIFO”)) or net realizable value. Inventories consist mainly of purchased electric motors,
electrical storage and transmission equipment, and component parts.
December 31, December 31,
Raw materials $ 7,089,033 $ 4,667,780
Work in progress 70,243 65,210
Finished goods 696,829 371,078
Total $ 7,856,105 $ 5,104,068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inventories to net realizable value of approximately $826,000 and $550,000 as of December 31, 2021
and 2020, respectively. During the third quarter of 2021, the Company
prepaid $720,000 for a certain type of battery cell that was intended to be used in production. It was discovered that such battery cells
cannot be utilized without incurring additional significant costs to develop a new battery module in its production process in order to
accommodate these battery cells that had a different set of specifications than the ones currently in use. As a result, the Company recorded
a $115,000 charge to cost of goods sold based on management’s estimates of the costs required to bring the batteries to the required
standards. Also,
the Company had purchased approximately $670,000 and will continue to purchase another type of battery cell that is different than the
one it uses currently in its production process. In order to use this new battery cell, Arcimoto will develop a new battery module for
use in its production process. These development costs may be significant and may cause a temporary shutdown of its production facility,
which in turn will cause a delay in production of its vehicles. </t>
        </is>
      </c>
    </row>
    <row r="13">
      <c r="A13" s="4" t="inlineStr">
        <is>
          <t>Property and Equipment</t>
        </is>
      </c>
      <c r="B13"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Land
is not depreciated. The
estimated useful lives for significant property and equipment categories are as follows:
Computer
Equipment and Software 1 - 3 years
FUV Fleet and FUV Rental Fleet 3 years
Furniture
and Fixtures 2 - 7 years
Machinery
and Equipment 5 - 10 years
Leasehold
Improvements Shorter of useful life or lease life </t>
        </is>
      </c>
    </row>
    <row r="14">
      <c r="A14" s="4" t="inlineStr">
        <is>
          <t>Intangible Assets</t>
        </is>
      </c>
      <c r="B14" s="4" t="inlineStr">
        <is>
          <t xml:space="preserve">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Indefinite-lived intangible assets are evaluated for impairment annually. </t>
        </is>
      </c>
    </row>
    <row r="15">
      <c r="A15" s="4" t="inlineStr">
        <is>
          <t>Goodwill</t>
        </is>
      </c>
      <c r="B15" s="4" t="inlineStr">
        <is>
          <t xml:space="preserve">Goodwill The
Company tests goodwill for potential impairment at least annually,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se fair value estimates of the reporting unit are a non-recurring level 3 fair value measure. For further discussions,
refer to Note 7. </t>
        </is>
      </c>
    </row>
    <row r="16">
      <c r="A16" s="4" t="inlineStr">
        <is>
          <t>Impairment of Long-Lived Assets</t>
        </is>
      </c>
      <c r="B16" s="4" t="inlineStr">
        <is>
          <t xml:space="preserve">Impairment
of Long-Lived Assets The
Company follows FASB ASC 360, Accounting for Impairment or Disposal of Long-Lived Assets. The Standard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t>
        </is>
      </c>
    </row>
    <row r="17">
      <c r="A17" s="4" t="inlineStr">
        <is>
          <t>Offering Costs</t>
        </is>
      </c>
      <c r="B17" s="4" t="inlineStr">
        <is>
          <t xml:space="preserve">Offering
Costs The Company accounts for offering costs in accordance
with FASB ASC 340, Other Assets and Deferred Costs. Prior to the completion of an offering, offering costs will be capitalized as deferred
offering costs on the balance sheet. The deferred offering costs will be charged to stockholders’ equity or as a reduction of additional
paid in capital upon the completion of an offering or to expense if the offering is not completed. As of December 31, 2021 and 2020,
deferred offering costs recorded as assets totaled approximately $24,000 and $0, respectively. For the years ended December 31, 2021
and 2020, offering costs totaling approximately $1,132,000 and $3,804,000, respectively, were recorded as a reduction of the equity offering
proceeds. </t>
        </is>
      </c>
    </row>
    <row r="18">
      <c r="A18" s="4" t="inlineStr">
        <is>
          <t>Customer Deposits</t>
        </is>
      </c>
      <c r="B18" s="4" t="inlineStr">
        <is>
          <t xml:space="preserve">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the Company’s policy below. </t>
        </is>
      </c>
    </row>
    <row r="19">
      <c r="A19" s="4" t="inlineStr">
        <is>
          <t>Warranties</t>
        </is>
      </c>
      <c r="B19" s="4" t="inlineStr">
        <is>
          <t xml:space="preserve">Warranties The Company began recording warranty reserves
with the commencement of Retail Series production of the FUV. The Company provides a warranty on vehicle and production powertrain components
as well as battery packs, and the Company accrues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the Company’s evaluation
of historical data. The Company will review its reserves at least quarterly to ensure that its accruals are adequate in meeting expected
future warranty obligations, and the Company will adjust its estimates as needed. Warranty expense is recorded as a component of cost
of revenues in the statement of operations. The portion of the warranty provision which is expected to be incurred within 12 months from
the balance sheet date is classified as current, while the remaining amount is classified as long-term liabilities. </t>
        </is>
      </c>
    </row>
    <row r="20">
      <c r="A20" s="4" t="inlineStr">
        <is>
          <t>Deferred Revenue</t>
        </is>
      </c>
      <c r="B20" s="4" t="inlineStr">
        <is>
          <t xml:space="preserve">Deferred
Revenue Deferred
revenues represent cash collected in advance of the revenues being earned for deliverables to FUV customers, distributor licensing arrangements
and franchise fees. </t>
        </is>
      </c>
    </row>
    <row r="21">
      <c r="A21" s="4" t="inlineStr">
        <is>
          <t>Revenue Recognition</t>
        </is>
      </c>
      <c r="B21" s="4" t="inlineStr">
        <is>
          <t xml:space="preserve">Revenue
Recognition The Company recognizes revenue in accordance with
ASC Topic 606, Revenue from Contracts with Customers (“ASC 606”). The core principle of ASC 606 requires that an entity recognize
revenue to depict the transfer of promised goods or services to customers (including rental revenue) in an amount that reflects the consideration
to which the company expects to be entitled in exchange for those goods or services. The Company recognizes revenue when performance obligations
are satisfied. This generally occurs when products are picked up by the customer or a common carrier or, when the FUV is shipped in a
company owned vehicle and when delivery is completed, in accordance with the sales agreement or purchase order, which is when control
of the vehicle passes to the customer. Revenues related to distributor licensing arrangements are generally recognized over the term of
the agreement, except for specific products and services specified as part of the agreement, for which revenue may be accelerated based
on when performance obligations are satisfied. Distributor and Franchise fee revenue is recognized
over the term of the agreements which is generally ten years for franchises and four years for distributors. The Company has determined
that any services provided to its franchise partners are not distinct from the franchise rights granted in the franchise agreement and
they are combined into a single performance obligation. </t>
        </is>
      </c>
    </row>
    <row r="22">
      <c r="A22" s="4" t="inlineStr">
        <is>
          <t>Stock-Based Compensation</t>
        </is>
      </c>
      <c r="B22" s="4" t="inlineStr">
        <is>
          <t xml:space="preserve">Stock-Based
Compensation The
Company accounts for stock-based compensation in accordance with FASB ASC 718, Compensation - Stock Compensation. Under the fair value
recognition provisions of FASB ASC 718, stock-based compensation cost is measured at the grant date based on the fair value of the award
and is recognized as expense ratably over the requisite service period, which is generally the option or warrant vesting period. The
Company uses the Black-Scholes option pricing model to determine the fair value of stock options and common stock warrants. </t>
        </is>
      </c>
    </row>
    <row r="23">
      <c r="A23" s="4" t="inlineStr">
        <is>
          <t>Advertising Costs</t>
        </is>
      </c>
      <c r="B23" s="4" t="inlineStr">
        <is>
          <t xml:space="preserve">Advertising
Costs Advertising costs are recorded as an expense in
the period in which the Company incurs the costs or the first time the advertising takes place. Advertising costs expensed were approximately
$337,000 and $72,000 for the years ended December 31, 2021 and 2020, respectively. </t>
        </is>
      </c>
    </row>
    <row r="24">
      <c r="A24" s="4" t="inlineStr">
        <is>
          <t>Research and Development</t>
        </is>
      </c>
      <c r="B24" s="4" t="inlineStr">
        <is>
          <t xml:space="preserve">Research
and Development Costs
relating to research and development are expensed as incurred. Costs primarily relate to engineering salaries and related benefits and
material and equipment costs related to testing, product design and development. </t>
        </is>
      </c>
    </row>
    <row r="25">
      <c r="A25" s="4" t="inlineStr">
        <is>
          <t>Income Taxes</t>
        </is>
      </c>
      <c r="B25"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income tax expense in the period such determination was made. Likewise, should the Company determine that it would not
be able to realize all or part of its deferred tax assets in the future, an adjustment to the deferred tax assets would be changed to
income tax expense in the period such determination was made. The Company has incurred losses for tax purposes since inception and has
significant tax losses and tax credit carry forwards. These amounts are subject to valuation allowances as it is uncertain that they will
be realized before they expire. </t>
        </is>
      </c>
    </row>
    <row r="26">
      <c r="A26" s="4" t="inlineStr">
        <is>
          <t>Net Earnings or Loss per Share</t>
        </is>
      </c>
      <c r="B26" s="4" t="inlineStr">
        <is>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1 and 2020, the Company excluded the outstanding Employee Equity Plans (“EEP”) and other securities summarized
below using the Treasury Stock Method, which entitled the holders thereof to ultimately acquire shares of common stock, from its calculation
of earnings per share, as their effect would have been anti-dilutive.
Year ended December 31,
2021 2020
Options and other instruments under the 2012, 2015, and 2018 Plans to purchase common stock 2,325,671 1,438,485
Underwriters and investors warrants issued outside of an EEP 55,919 —
Total 2,381,590 1,438,485 </t>
        </is>
      </c>
    </row>
    <row r="27">
      <c r="A27" s="4" t="inlineStr">
        <is>
          <t>Accounting Pronouncements Recently Adopted</t>
        </is>
      </c>
      <c r="B27" s="4" t="inlineStr">
        <is>
          <t xml:space="preserve">Accounting
Pronouncements Recently Adopted In December 2019, the Financial Accounting Standards
Board (“FASB”) issued Accounting Standards Update (“ASU”) No.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this ASU on January
1, 2021, and it did not have a material impact on its financial statements. </t>
        </is>
      </c>
    </row>
    <row r="28">
      <c r="A28" s="4" t="inlineStr">
        <is>
          <t>Accounting Pronouncements Not Yet Adopted</t>
        </is>
      </c>
      <c r="B28" s="4" t="inlineStr">
        <is>
          <t xml:space="preserve">Accounting
Pronouncements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the FASB issued ASU No. 2016-13, Financial Instruments – Credit Losses (Topic 326): Measurement of Credit Losses
on Financial Instruments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The Company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Most of the Company’s operating lease commitments
were subjected to the new standard and recognized as operating lease liabilities and right-of-use assets upon adoption of Topic 842, which
increased the total assets and total liabilities that the Company reports relative to such amounts prior to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December 31, December 31,
Raw materials $ 7,089,033 $ 4,667,780
Work in progress 70,243 65,210
Finished goods 696,829 371,078
Total $ 7,856,105 $ 5,104,068 </t>
        </is>
      </c>
    </row>
    <row r="5">
      <c r="A5" s="4" t="inlineStr">
        <is>
          <t>Schedule of estimated useful lives for significant property and equipment</t>
        </is>
      </c>
      <c r="B5" s="4" t="inlineStr">
        <is>
          <t xml:space="preserve">Computer
Equipment and Software 1 - 3 years
FUV Fleet and FUV Rental Fleet 3 years
Furniture
and Fixtures 2 - 7 years
Machinery
and Equipment 5 - 10 years
Leasehold
Improvements Shorter of useful life or lease life </t>
        </is>
      </c>
    </row>
    <row r="6">
      <c r="A6" s="4" t="inlineStr">
        <is>
          <t>Schedule of earnings per share anti-dilutive</t>
        </is>
      </c>
      <c r="B6" s="4" t="inlineStr">
        <is>
          <t xml:space="preserve">Year ended December 31,
2021 2020
Options and other instruments under the 2012, 2015, and 2018 Plans to purchase common stock 2,325,671 1,438,485
Underwriters and investors warrants issued outside of an EEP 55,919 —
Total 2,381,590 1,438,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MW Acquisition (Tables)</t>
        </is>
      </c>
      <c r="B1" s="2" t="inlineStr">
        <is>
          <t>12 Months Ended</t>
        </is>
      </c>
    </row>
    <row r="2">
      <c r="B2" s="2" t="inlineStr">
        <is>
          <t>Dec. 31, 2021</t>
        </is>
      </c>
    </row>
    <row r="3">
      <c r="A3" s="3" t="inlineStr">
        <is>
          <t>Business Combinations [Abstract]</t>
        </is>
      </c>
    </row>
    <row r="4">
      <c r="A4" s="4" t="inlineStr">
        <is>
          <t>Schedule of purchase price</t>
        </is>
      </c>
      <c r="B4" s="4" t="inlineStr">
        <is>
          <t xml:space="preserve">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t>
        </is>
      </c>
    </row>
    <row r="5">
      <c r="A5" s="4" t="inlineStr">
        <is>
          <t>Schedule of proforma financial information</t>
        </is>
      </c>
      <c r="B5" s="4" t="inlineStr">
        <is>
          <t xml:space="preserve">For the Years Ended
2021 2020
Revenues $ 4,396,201 $ 2,794,788
Net loss attributable to common stockholders $ (47,823,000 ) $ (19,097,582 )
Net loss per basic and diluted common share $ (1.29 ) $ (0.66 )
Weighted average common shares outstanding:
Basic and diluted 37,140,042 29,011,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Land $ 4,743,526 $ —
Buildings 8,006,474 —
Machinery and equipment 7,282,960 5,245,534
Fixed assets in process 3,269,532 1,993,760
Leasehold improvements 1,165,231 983,522
FUV fleet 1,471,534 336,730
FUV rental fleet 1,315,980 —
Computer equipment and software 258,309 94,384
Vehicles 419,661 —
Furniture and fixtures 52,007 52,007
Total property and equipment 27,985,214 8,705,937
Less: Accumulated depreciation (3,646,307 ) (2,060,707 )
Total $ 24,338,907 $ 6,645,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December 31, 2021
Estimated Useful Life (Years) Gross Carrying Amount at December 31, Assets Acquired Pursuant to Business Combination(1) Accumulated Amortization Net Book Value
Tradename and trademarks 14 years $ — $ 2,052,000 $ (130,950 ) $ 1,921,050
Proprietary technology 13 years — 7,010,000 (487,875 ) 6,522,125
Customer relationships 10 years — 1,586,000 (143,495 ) 1,442,505
$ — $ 10,648,000 $ (762,320 ) $ 9,885,680 </t>
        </is>
      </c>
    </row>
    <row r="5">
      <c r="A5" s="4" t="inlineStr">
        <is>
          <t>Schedule of estimated future amortization expense with company’s finite-lived intangible assets</t>
        </is>
      </c>
      <c r="B5" s="4" t="inlineStr">
        <is>
          <t xml:space="preserve">Years Ended December 31, Amortization Expense
2022 $ 844,402
2023 844,402
2024 844,402
2025 844,402
2026 846,066
Thereafter 5,662,006
Total $ 9,885,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1</t>
        </is>
      </c>
    </row>
    <row r="3">
      <c r="A3" s="3" t="inlineStr">
        <is>
          <t>Disclosure Text Block Supplement [Abstract]</t>
        </is>
      </c>
    </row>
    <row r="4">
      <c r="A4" s="4" t="inlineStr">
        <is>
          <t>Schedule of change in the carrying amount of goodwill</t>
        </is>
      </c>
      <c r="B4" s="4" t="inlineStr">
        <is>
          <t xml:space="preserve">Goodwill
Balance at December 31, 2020 $ —
Add: TMW Acquisition 6,824,209
Less: Loss on impairment of goodwill (6,824,209 )
Balance at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4" t="inlineStr">
        <is>
          <t xml:space="preserve"> </t>
        </is>
      </c>
      <c r="C2" s="4" t="inlineStr">
        <is>
          <t xml:space="preserve"> </t>
        </is>
      </c>
    </row>
    <row r="3">
      <c r="A3" s="4" t="inlineStr">
        <is>
          <t>Preferred stock, shares authorized</t>
        </is>
      </c>
      <c r="B3" s="5" t="n">
        <v>1500000</v>
      </c>
      <c r="C3" s="5" t="n">
        <v>1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4" t="inlineStr">
        <is>
          <t xml:space="preserve"> </t>
        </is>
      </c>
      <c r="C6" s="4" t="inlineStr">
        <is>
          <t xml:space="preserve"> </t>
        </is>
      </c>
    </row>
    <row r="7">
      <c r="A7" s="4" t="inlineStr">
        <is>
          <t>Common stock, shares authorized</t>
        </is>
      </c>
      <c r="B7" s="5" t="n">
        <v>100000000</v>
      </c>
      <c r="C7" s="5" t="n">
        <v>60000000</v>
      </c>
    </row>
    <row r="8">
      <c r="A8" s="4" t="inlineStr">
        <is>
          <t>Common stock, shares issued</t>
        </is>
      </c>
      <c r="B8" s="5" t="n">
        <v>37643591</v>
      </c>
      <c r="C8" s="5" t="n">
        <v>34187555</v>
      </c>
    </row>
    <row r="9">
      <c r="A9" s="4" t="inlineStr">
        <is>
          <t>Common stock, shares outstanding</t>
        </is>
      </c>
      <c r="B9" s="5" t="n">
        <v>37643591</v>
      </c>
      <c r="C9" s="5" t="n">
        <v>34187555</v>
      </c>
    </row>
    <row r="10">
      <c r="A10" s="4" t="inlineStr">
        <is>
          <t>Series A-1 Preferred Stock</t>
        </is>
      </c>
    </row>
    <row r="11">
      <c r="A11" s="4" t="inlineStr">
        <is>
          <t>Preferred stock, par value (in Dollars per share)</t>
        </is>
      </c>
      <c r="B11" s="4" t="inlineStr">
        <is>
          <t xml:space="preserve"> </t>
        </is>
      </c>
      <c r="C11" s="4" t="inlineStr">
        <is>
          <t xml:space="preserve"> </t>
        </is>
      </c>
    </row>
    <row r="12">
      <c r="A12" s="4" t="inlineStr">
        <is>
          <t>Preferred stock, shares authorized</t>
        </is>
      </c>
      <c r="B12" s="5" t="n">
        <v>1500000</v>
      </c>
      <c r="C12" s="5" t="n">
        <v>1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Class C Preferred Stock</t>
        </is>
      </c>
    </row>
    <row r="16">
      <c r="A16" s="4" t="inlineStr">
        <is>
          <t>Preferred stock, par value (in Dollars per share)</t>
        </is>
      </c>
      <c r="B16" s="4" t="inlineStr">
        <is>
          <t xml:space="preserve"> </t>
        </is>
      </c>
      <c r="C16" s="4" t="inlineStr">
        <is>
          <t xml:space="preserve"> </t>
        </is>
      </c>
    </row>
    <row r="17">
      <c r="A17" s="4" t="inlineStr">
        <is>
          <t>Preferred stock, shares authorized</t>
        </is>
      </c>
      <c r="B17" s="5" t="n">
        <v>2000000</v>
      </c>
      <c r="C17" s="5" t="n">
        <v>2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Lease Obligations (Tables)</t>
        </is>
      </c>
      <c r="B1" s="2" t="inlineStr">
        <is>
          <t>12 Months Ended</t>
        </is>
      </c>
    </row>
    <row r="2">
      <c r="B2" s="2" t="inlineStr">
        <is>
          <t>Dec. 31, 2021</t>
        </is>
      </c>
    </row>
    <row r="3">
      <c r="A3" s="3" t="inlineStr">
        <is>
          <t>Leases [Abstract]</t>
        </is>
      </c>
    </row>
    <row r="4">
      <c r="A4" s="4" t="inlineStr">
        <is>
          <t>Schedule of future annual minimum payments under capital leases</t>
        </is>
      </c>
      <c r="B4" s="4" t="inlineStr">
        <is>
          <t xml:space="preserve">Years ending December 31:
2022 $ 437,441
2023 312,058
2024 165,241
2025 165,241
2026 93,185
Total payments including interest 1,173,166
Less amounts representing interest (108,361 )
Total of future payments on principal balances 1,064,805
Less short-term capital lease obligations (352,294 )
Total long-term capital lease obligations $ 712,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Years ending December 31:
2022 $ 493,160
2023 359,593
2024 317,439
2025 313,661
2026 154,227
Thereafter 40,141
Total payments 1,678,220
Less short-term equipment note obligations (493,160 )
Total long-term equipment note obligations $ 1,185,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12 Months Ended</t>
        </is>
      </c>
    </row>
    <row r="2">
      <c r="B2" s="2" t="inlineStr">
        <is>
          <t>Dec. 31, 2021</t>
        </is>
      </c>
    </row>
    <row r="3">
      <c r="A3" s="3" t="inlineStr">
        <is>
          <t>Share-based Payment Arrangement [Abstract]</t>
        </is>
      </c>
    </row>
    <row r="4">
      <c r="A4" s="4" t="inlineStr">
        <is>
          <t>Schedule of compensation, including stock options, warrants and stock issued for compensation and services</t>
        </is>
      </c>
      <c r="B4" s="4" t="inlineStr">
        <is>
          <t xml:space="preserve">Years ended December 31,
2021 2020
Research and development $ 764,473 $ 274,850
Sales and marketing 697,137 138,976
General and administrative 1,067,769 1,142,232
Cost of goods sold 1,098,693 360,714
Total $ 3,628,072 $ 1,916,772 </t>
        </is>
      </c>
    </row>
    <row r="5">
      <c r="A5" s="4" t="inlineStr">
        <is>
          <t>Schedule of fair value at the grant date for the options</t>
        </is>
      </c>
      <c r="B5" s="4" t="inlineStr">
        <is>
          <t xml:space="preserve">2021 2020
Annual dividend yield — —
Expected life (years) 6.0 - 6.3 5.5 - 6.0
Risk-free interest rate 0.9% - 1.2 % 0.36% - 2.36 %
Expected volatility 91.9% - 96.8 % 40.3% - 74.9 %
2020
Annual dividend yield $ 0.00
Expected life (years) 6.0
Risk-free interest rate 0.45 %
Expected volatility 69.4 % </t>
        </is>
      </c>
    </row>
    <row r="6">
      <c r="A6" s="4" t="inlineStr">
        <is>
          <t>Schedule of warrant activity</t>
        </is>
      </c>
      <c r="B6" s="4" t="inlineStr">
        <is>
          <t xml:space="preserve">Number of Options Weighted Average Weighted Average
Awards outstanding at January 1, 2020 1,820,188 $ 3.01 9.47
Granted 1,378,172 6.27 9.40
Exercised (150,210 ) 3.37 5.06
Forfeited or expired (152,641 ) 3.25 8.87
Awards outstanding at December 31, 2020 2,895,509 4.36 8.98
Granted 857,746 11.22 6.29
Exercised (463,724 ) 3.31 —
Forfeited or expired (242,987 ) 6.06 —
Awards outstanding at December 31, 2021 3,046,544 $ 6.32 8.41
Number of Shares Weighted Average Weighted Average
Awards outstanding at January 1, 2020 814,631 $ 2.89 8.07
Granted 13,000 2.19 9.35
Exercised (194,305 ) 2.6 —
Forfeited or expired (18,356 ) 3.89 8.03
Awards outstanding at December 31, 2020 614,970 2.94 6.31
Granted — — —
Exercised (76,363 ) 3.01 —
Forfeited or expired (4,834 ) 4.52 —
Awards outstanding at December 31, 2021 533,773 $ 2.92 5.51 </t>
        </is>
      </c>
    </row>
    <row r="7">
      <c r="A7" s="4" t="inlineStr">
        <is>
          <t>Schedule of warrant activity</t>
        </is>
      </c>
      <c r="B7" s="4" t="inlineStr">
        <is>
          <t xml:space="preserve">Number of Shares Weighted Average Weighted
Average
Warrants outstanding at January 1, 2020 658,316 $ 0.57 6.45
Granted — — —
Exercised (110,004 ) 0.50 2.00
Forfeited or expired — — —
Warrants outstanding at December 31, 2020 548,312 $ 0.58 4.41
Granted — — —
Exercised (155,000 ) 0.50 —
Forfeited or expired — — —
Warrants outstanding at December 31, 2021 393,312 $ 0.62 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67"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future annual minimum payments under operating leases</t>
        </is>
      </c>
      <c r="B4" s="4" t="inlineStr">
        <is>
          <t xml:space="preserve">2022 $ 550,506
2023 517,945
2024 340,840
2025 229,916
2026 77,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For the Years Ended
2021 2020
Current expense (benefit)
Federal $ — $ —
State 4,793 —
Total current expense (benefit) 4,793 —
Deferred expense (benefit)
Federal (2,236,080 ) —
State (702,768 ) —
Total deferred expense (benefit) (2,938,848 ) —
Total income tax expense (benefit): $ (2,934,055 ) $ — </t>
        </is>
      </c>
    </row>
    <row r="5">
      <c r="A5" s="4" t="inlineStr">
        <is>
          <t>Schedule of deferred income tax assets and liabilities</t>
        </is>
      </c>
      <c r="B5" s="4" t="inlineStr">
        <is>
          <t xml:space="preserve">For the Years Ended
2021 2020
Deferred tax assets:
Share-based compensation expense $ 324,985 $ 929,448
Inventory reserve 225,615 151,814
Net operating loss carry forward 27,145,356 13,607,361
Federal research and development credit 646,971 434,503
Oregon research and development credit 46,663 215,598
Other 302,129 —
Deferred tax liabilities:
Depreciation and amortization (3,144,318 ) (307,103 )
Total deferred tax asset 25,547,401 15,031,621
Valuation allowance (25,547,401 ) (15,031,621 )
Net deferred tax asset $ — $ — </t>
        </is>
      </c>
    </row>
    <row r="6">
      <c r="A6" s="4" t="inlineStr">
        <is>
          <t>Schedule of effective tax rate</t>
        </is>
      </c>
      <c r="B6" s="4" t="inlineStr">
        <is>
          <t xml:space="preserve">For the Years Ended
2021 2020
Statutory U.S. Federal tax rate 21.0 % 21.0 %
State and local income taxes - net of Federal benefit 5.5 % 6.6 %
Goodwill impairment (2.8 )% — %
Non-deductible expenses and other 0.8 % 0.1 %
PPP loan forgiveness 0.5 % — %
Valuation allowance (19.1 )% (27.7 )%
Effective rate tax 5.9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row>
    <row r="2">
      <c r="B2" s="2" t="inlineStr">
        <is>
          <t>Dec. 31, 2021</t>
        </is>
      </c>
      <c r="C2" s="2" t="inlineStr">
        <is>
          <t>Dec. 31, 2020</t>
        </is>
      </c>
      <c r="D2" s="2" t="inlineStr">
        <is>
          <t>Mar. 30, 2022</t>
        </is>
      </c>
      <c r="E2" s="2" t="inlineStr">
        <is>
          <t>Jan. 14, 2022</t>
        </is>
      </c>
      <c r="F2" s="2" t="inlineStr">
        <is>
          <t>Jan. 01, 2022</t>
        </is>
      </c>
      <c r="G2" s="2" t="inlineStr">
        <is>
          <t>Sep. 30, 2021</t>
        </is>
      </c>
    </row>
    <row r="3">
      <c r="A3" s="3" t="inlineStr">
        <is>
          <t>Summary of Significant Accounting Policies (Details) [Line Items]</t>
        </is>
      </c>
    </row>
    <row r="4">
      <c r="A4" s="4" t="inlineStr">
        <is>
          <t>Cash</t>
        </is>
      </c>
      <c r="B4" s="6" t="n">
        <v>100000000</v>
      </c>
    </row>
    <row r="5">
      <c r="A5" s="4" t="inlineStr">
        <is>
          <t>Accounts receivable</t>
        </is>
      </c>
      <c r="B5" s="5" t="n">
        <v>127860</v>
      </c>
      <c r="C5" s="6" t="n">
        <v>17117</v>
      </c>
    </row>
    <row r="6">
      <c r="A6" s="4" t="inlineStr">
        <is>
          <t>Reserve allowance</t>
        </is>
      </c>
      <c r="B6" s="5" t="n">
        <v>2500</v>
      </c>
      <c r="C6" s="5" t="n">
        <v>0</v>
      </c>
    </row>
    <row r="7">
      <c r="A7" s="4" t="inlineStr">
        <is>
          <t>Inventory net</t>
        </is>
      </c>
      <c r="B7" s="5" t="n">
        <v>826000</v>
      </c>
      <c r="C7" s="5" t="n">
        <v>550000</v>
      </c>
    </row>
    <row r="8">
      <c r="A8" s="4" t="inlineStr">
        <is>
          <t>Prepaid expense</t>
        </is>
      </c>
      <c r="G8" s="6" t="n">
        <v>720000</v>
      </c>
    </row>
    <row r="9">
      <c r="A9" s="4" t="inlineStr">
        <is>
          <t>Cost of goods sold for inventory obsolescence</t>
        </is>
      </c>
      <c r="G9" s="6" t="n">
        <v>115000</v>
      </c>
    </row>
    <row r="10">
      <c r="A10" s="4" t="inlineStr">
        <is>
          <t>Purchasing batteries</t>
        </is>
      </c>
      <c r="B10" s="6" t="n">
        <v>670000</v>
      </c>
    </row>
    <row r="11">
      <c r="A11" s="4" t="inlineStr">
        <is>
          <t>Percentage of fair value of reporting unit in excess of carrying amount</t>
        </is>
      </c>
      <c r="B11" s="4" t="inlineStr">
        <is>
          <t>50.00%</t>
        </is>
      </c>
    </row>
    <row r="12">
      <c r="A12" s="4" t="inlineStr">
        <is>
          <t>Deferred offering costs</t>
        </is>
      </c>
      <c r="B12" s="6" t="n">
        <v>24000</v>
      </c>
      <c r="C12" s="5" t="n">
        <v>0</v>
      </c>
    </row>
    <row r="13">
      <c r="A13" s="4" t="inlineStr">
        <is>
          <t>Offering costs</t>
        </is>
      </c>
      <c r="B13" s="5" t="n">
        <v>1132000</v>
      </c>
      <c r="C13" s="5" t="n">
        <v>3804000</v>
      </c>
    </row>
    <row r="14">
      <c r="A14" s="4" t="inlineStr">
        <is>
          <t>Advertising cost expensed</t>
        </is>
      </c>
      <c r="B14" s="6" t="n">
        <v>337000</v>
      </c>
      <c r="C14" s="6" t="n">
        <v>72000</v>
      </c>
    </row>
    <row r="15">
      <c r="A15" s="4" t="inlineStr">
        <is>
          <t>Subsequent Event [Member]</t>
        </is>
      </c>
    </row>
    <row r="16">
      <c r="A16" s="3" t="inlineStr">
        <is>
          <t>Summary of Significant Accounting Policies (Details) [Line Items]</t>
        </is>
      </c>
    </row>
    <row r="17">
      <c r="A17" s="4" t="inlineStr">
        <is>
          <t>Offering amount</t>
        </is>
      </c>
      <c r="E17" s="6" t="n">
        <v>100000000</v>
      </c>
    </row>
    <row r="18">
      <c r="A18" s="4" t="inlineStr">
        <is>
          <t>Cash</t>
        </is>
      </c>
      <c r="D18" s="6" t="n">
        <v>7204000</v>
      </c>
    </row>
    <row r="19">
      <c r="A19" s="4" t="inlineStr">
        <is>
          <t>Right-of-use assets</t>
        </is>
      </c>
      <c r="F19" s="6" t="n">
        <v>1800000</v>
      </c>
    </row>
    <row r="20">
      <c r="A20" s="4" t="inlineStr">
        <is>
          <t>Operating lease liability</t>
        </is>
      </c>
      <c r="F20" s="6" t="n">
        <v>1900000</v>
      </c>
    </row>
    <row r="21">
      <c r="A21" s="4" t="inlineStr">
        <is>
          <t>Minimum [Member]</t>
        </is>
      </c>
    </row>
    <row r="22">
      <c r="A22" s="3" t="inlineStr">
        <is>
          <t>Summary of Significant Accounting Policies (Details) [Line Items]</t>
        </is>
      </c>
    </row>
    <row r="23">
      <c r="A23" s="4" t="inlineStr">
        <is>
          <t>Intangible assets amortized useful life</t>
        </is>
      </c>
      <c r="B23" s="4" t="inlineStr">
        <is>
          <t>10 years</t>
        </is>
      </c>
    </row>
    <row r="24">
      <c r="A24" s="4" t="inlineStr">
        <is>
          <t>Maximum [Member]</t>
        </is>
      </c>
    </row>
    <row r="25">
      <c r="A25" s="3" t="inlineStr">
        <is>
          <t>Summary of Significant Accounting Policies (Details) [Line Items]</t>
        </is>
      </c>
    </row>
    <row r="26">
      <c r="A26" s="4" t="inlineStr">
        <is>
          <t>Intangible assets amortized useful life</t>
        </is>
      </c>
      <c r="B26" s="4" t="inlineStr">
        <is>
          <t>14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Dec. 31, 2021</t>
        </is>
      </c>
      <c r="C1" s="2" t="inlineStr">
        <is>
          <t>Dec. 31, 2020</t>
        </is>
      </c>
    </row>
    <row r="2">
      <c r="A2" s="3" t="inlineStr">
        <is>
          <t>Schedule of inventory [Abstract]</t>
        </is>
      </c>
    </row>
    <row r="3">
      <c r="A3" s="4" t="inlineStr">
        <is>
          <t>Raw materials</t>
        </is>
      </c>
      <c r="B3" s="6" t="n">
        <v>7089033</v>
      </c>
      <c r="C3" s="6" t="n">
        <v>4667780</v>
      </c>
    </row>
    <row r="4">
      <c r="A4" s="4" t="inlineStr">
        <is>
          <t>Work in progress</t>
        </is>
      </c>
      <c r="B4" s="5" t="n">
        <v>70243</v>
      </c>
      <c r="C4" s="5" t="n">
        <v>65210</v>
      </c>
    </row>
    <row r="5">
      <c r="A5" s="4" t="inlineStr">
        <is>
          <t>Finished goods</t>
        </is>
      </c>
      <c r="B5" s="5" t="n">
        <v>696829</v>
      </c>
      <c r="C5" s="5" t="n">
        <v>371078</v>
      </c>
    </row>
    <row r="6">
      <c r="A6" s="4" t="inlineStr">
        <is>
          <t>Total</t>
        </is>
      </c>
      <c r="B6" s="6" t="n">
        <v>7856105</v>
      </c>
      <c r="C6" s="6" t="n">
        <v>51040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 for significant property and equipment</t>
        </is>
      </c>
      <c r="B1" s="2" t="inlineStr">
        <is>
          <t>12 Months Ended</t>
        </is>
      </c>
    </row>
    <row r="2">
      <c r="B2" s="2" t="inlineStr">
        <is>
          <t>Dec. 31, 2021</t>
        </is>
      </c>
    </row>
    <row r="3">
      <c r="A3" s="4" t="inlineStr">
        <is>
          <t>FUV Fleet and FUV Rental Fleet [Member]</t>
        </is>
      </c>
    </row>
    <row r="4">
      <c r="A4" s="3" t="inlineStr">
        <is>
          <t>Property, Plant and Equipment [Line Items]</t>
        </is>
      </c>
    </row>
    <row r="5">
      <c r="A5" s="4" t="inlineStr">
        <is>
          <t>Property and equipment, Useful life</t>
        </is>
      </c>
      <c r="B5" s="4" t="inlineStr">
        <is>
          <t>3 years</t>
        </is>
      </c>
    </row>
    <row r="6">
      <c r="A6" s="4" t="inlineStr">
        <is>
          <t>Leasehold Improvements [Member]</t>
        </is>
      </c>
    </row>
    <row r="7">
      <c r="A7" s="3" t="inlineStr">
        <is>
          <t>Property, Plant and Equipment [Line Items]</t>
        </is>
      </c>
    </row>
    <row r="8">
      <c r="A8" s="4" t="inlineStr">
        <is>
          <t>Property and equipment, Estimated useful lives</t>
        </is>
      </c>
      <c r="B8" s="4" t="inlineStr">
        <is>
          <t>Shorter of useful life or lease life</t>
        </is>
      </c>
    </row>
    <row r="9">
      <c r="A9" s="4" t="inlineStr">
        <is>
          <t>Minimum [Member] | Computer Equipment and Software [Member]</t>
        </is>
      </c>
    </row>
    <row r="10">
      <c r="A10" s="3" t="inlineStr">
        <is>
          <t>Property, Plant and Equipment [Line Items]</t>
        </is>
      </c>
    </row>
    <row r="11">
      <c r="A11" s="4" t="inlineStr">
        <is>
          <t>Property and equipment, Useful life</t>
        </is>
      </c>
      <c r="B11" s="4" t="inlineStr">
        <is>
          <t>1 year</t>
        </is>
      </c>
    </row>
    <row r="12">
      <c r="A12" s="4" t="inlineStr">
        <is>
          <t>Minimum [Member] | Furniture and Fixtures [Member]</t>
        </is>
      </c>
    </row>
    <row r="13">
      <c r="A13" s="3" t="inlineStr">
        <is>
          <t>Property, Plant and Equipment [Line Items]</t>
        </is>
      </c>
    </row>
    <row r="14">
      <c r="A14" s="4" t="inlineStr">
        <is>
          <t>Property and equipment, Useful life</t>
        </is>
      </c>
      <c r="B14" s="4" t="inlineStr">
        <is>
          <t>2 years</t>
        </is>
      </c>
    </row>
    <row r="15">
      <c r="A15" s="4" t="inlineStr">
        <is>
          <t>Minimum [Member] | Machinery and Equipment [Member]</t>
        </is>
      </c>
    </row>
    <row r="16">
      <c r="A16" s="3" t="inlineStr">
        <is>
          <t>Property, Plant and Equipment [Line Items]</t>
        </is>
      </c>
    </row>
    <row r="17">
      <c r="A17" s="4" t="inlineStr">
        <is>
          <t>Property and equipment, Useful life</t>
        </is>
      </c>
      <c r="B17" s="4" t="inlineStr">
        <is>
          <t>5 years</t>
        </is>
      </c>
    </row>
    <row r="18">
      <c r="A18" s="4" t="inlineStr">
        <is>
          <t>Maximum [Member] | Computer Equipment and Software [Member]</t>
        </is>
      </c>
    </row>
    <row r="19">
      <c r="A19" s="3" t="inlineStr">
        <is>
          <t>Property, Plant and Equipment [Line Items]</t>
        </is>
      </c>
    </row>
    <row r="20">
      <c r="A20" s="4" t="inlineStr">
        <is>
          <t>Property and equipment, Useful life</t>
        </is>
      </c>
      <c r="B20" s="4" t="inlineStr">
        <is>
          <t>3 years</t>
        </is>
      </c>
    </row>
    <row r="21">
      <c r="A21" s="4" t="inlineStr">
        <is>
          <t>Maximum [Member] | Furniture and Fixtures [Member]</t>
        </is>
      </c>
    </row>
    <row r="22">
      <c r="A22" s="3" t="inlineStr">
        <is>
          <t>Property, Plant and Equipment [Line Items]</t>
        </is>
      </c>
    </row>
    <row r="23">
      <c r="A23" s="4" t="inlineStr">
        <is>
          <t>Property and equipment, Useful life</t>
        </is>
      </c>
      <c r="B23" s="4" t="inlineStr">
        <is>
          <t>7 years</t>
        </is>
      </c>
    </row>
    <row r="24">
      <c r="A24" s="4" t="inlineStr">
        <is>
          <t>Maximum [Member] | Machinery and Equipment [Member]</t>
        </is>
      </c>
    </row>
    <row r="25">
      <c r="A25" s="3" t="inlineStr">
        <is>
          <t>Property, Plant and Equipment [Line Items]</t>
        </is>
      </c>
    </row>
    <row r="26">
      <c r="A26" s="4" t="inlineStr">
        <is>
          <t>Property and equipment, Useful life</t>
        </is>
      </c>
      <c r="B26"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anti-dilutiv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2381590</v>
      </c>
      <c r="C4" s="5" t="n">
        <v>1438485</v>
      </c>
    </row>
    <row r="5">
      <c r="A5" s="4" t="inlineStr">
        <is>
          <t>Options and other instruments under the 2012, 2015, and 2018 Plans to purchase common stock [Member]</t>
        </is>
      </c>
    </row>
    <row r="6">
      <c r="A6" s="3" t="inlineStr">
        <is>
          <t>Antidilutive Securities Excluded from Computation of Earnings Per Share [Line Items]</t>
        </is>
      </c>
    </row>
    <row r="7">
      <c r="A7" s="4" t="inlineStr">
        <is>
          <t>Total</t>
        </is>
      </c>
      <c r="B7" s="5" t="n">
        <v>2325671</v>
      </c>
      <c r="C7" s="5" t="n">
        <v>1438485</v>
      </c>
    </row>
    <row r="8">
      <c r="A8" s="4" t="inlineStr">
        <is>
          <t>Underwriters and investors warrants issued outside of an EEP [Member]</t>
        </is>
      </c>
    </row>
    <row r="9">
      <c r="A9" s="3" t="inlineStr">
        <is>
          <t>Antidilutive Securities Excluded from Computation of Earnings Per Share [Line Items]</t>
        </is>
      </c>
    </row>
    <row r="10">
      <c r="A10" s="4" t="inlineStr">
        <is>
          <t>Total</t>
        </is>
      </c>
      <c r="B10" s="5" t="n">
        <v>55919</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7" customWidth="1" min="2" max="2"/>
  </cols>
  <sheetData>
    <row r="1">
      <c r="A1" s="1" t="inlineStr">
        <is>
          <t>TMW Acquisition (Details)</t>
        </is>
      </c>
      <c r="B1" s="2" t="inlineStr">
        <is>
          <t>12 Months Ended</t>
        </is>
      </c>
    </row>
    <row r="2">
      <c r="B2" s="2" t="inlineStr">
        <is>
          <t>Dec. 31, 2021USD ($)shares</t>
        </is>
      </c>
    </row>
    <row r="3">
      <c r="A3" s="3" t="inlineStr">
        <is>
          <t>Business Combinations [Abstract]</t>
        </is>
      </c>
    </row>
    <row r="4">
      <c r="A4" s="4" t="inlineStr">
        <is>
          <t>Cash paid | $</t>
        </is>
      </c>
      <c r="B4" s="6" t="n">
        <v>1754083</v>
      </c>
    </row>
    <row r="5">
      <c r="A5" s="4" t="inlineStr">
        <is>
          <t>Issued shares of common stock | shares</t>
        </is>
      </c>
      <c r="B5" s="5" t="n">
        <v>436339</v>
      </c>
    </row>
    <row r="6">
      <c r="A6" s="4" t="inlineStr">
        <is>
          <t>Date of acquisition</t>
        </is>
      </c>
      <c r="B6" s="4" t="inlineStr">
        <is>
          <t>1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4386222</v>
      </c>
      <c r="C4" s="6" t="n">
        <v>2176293</v>
      </c>
    </row>
    <row r="5">
      <c r="A5" s="4" t="inlineStr">
        <is>
          <t>Cost of goods sold</t>
        </is>
      </c>
      <c r="B5" s="5" t="n">
        <v>17148948</v>
      </c>
      <c r="C5" s="5" t="n">
        <v>8250956</v>
      </c>
    </row>
    <row r="6">
      <c r="A6" s="4" t="inlineStr">
        <is>
          <t>Gross loss</t>
        </is>
      </c>
      <c r="B6" s="5" t="n">
        <v>-12762726</v>
      </c>
      <c r="C6" s="5" t="n">
        <v>-6074663</v>
      </c>
    </row>
    <row r="7">
      <c r="A7" s="3" t="inlineStr">
        <is>
          <t>Operating expenses:</t>
        </is>
      </c>
    </row>
    <row r="8">
      <c r="A8" s="4" t="inlineStr">
        <is>
          <t>Research and development</t>
        </is>
      </c>
      <c r="B8" s="5" t="n">
        <v>12106489</v>
      </c>
      <c r="C8" s="5" t="n">
        <v>3011024</v>
      </c>
    </row>
    <row r="9">
      <c r="A9" s="4" t="inlineStr">
        <is>
          <t>Sales and marketing</t>
        </is>
      </c>
      <c r="B9" s="5" t="n">
        <v>6999999</v>
      </c>
      <c r="C9" s="5" t="n">
        <v>2238890</v>
      </c>
    </row>
    <row r="10">
      <c r="A10" s="4" t="inlineStr">
        <is>
          <t>General and administrative</t>
        </is>
      </c>
      <c r="B10" s="5" t="n">
        <v>12948147</v>
      </c>
      <c r="C10" s="5" t="n">
        <v>6091306</v>
      </c>
    </row>
    <row r="11">
      <c r="A11" s="4" t="inlineStr">
        <is>
          <t>Loss on impairment of goodwill</t>
        </is>
      </c>
      <c r="B11" s="5" t="n">
        <v>6824209</v>
      </c>
      <c r="C11" s="4" t="inlineStr">
        <is>
          <t xml:space="preserve"> </t>
        </is>
      </c>
    </row>
    <row r="12">
      <c r="A12" s="4" t="inlineStr">
        <is>
          <t>Total operating expenses</t>
        </is>
      </c>
      <c r="B12" s="5" t="n">
        <v>38878844</v>
      </c>
      <c r="C12" s="5" t="n">
        <v>11341220</v>
      </c>
    </row>
    <row r="13">
      <c r="A13" s="4" t="inlineStr">
        <is>
          <t>Loss from operations</t>
        </is>
      </c>
      <c r="B13" s="5" t="n">
        <v>-51641570</v>
      </c>
      <c r="C13" s="5" t="n">
        <v>-17415883</v>
      </c>
    </row>
    <row r="14">
      <c r="A14" s="3" t="inlineStr">
        <is>
          <t>Other (income) expense:</t>
        </is>
      </c>
    </row>
    <row r="15">
      <c r="A15" s="4" t="inlineStr">
        <is>
          <t>Gain on forgiveness of PPP loan</t>
        </is>
      </c>
      <c r="B15" s="5" t="n">
        <v>-1078482</v>
      </c>
      <c r="C15" s="4" t="inlineStr">
        <is>
          <t xml:space="preserve"> </t>
        </is>
      </c>
    </row>
    <row r="16">
      <c r="A16" s="4" t="inlineStr">
        <is>
          <t>Interest expense</t>
        </is>
      </c>
      <c r="B16" s="5" t="n">
        <v>216473</v>
      </c>
      <c r="C16" s="5" t="n">
        <v>721466</v>
      </c>
    </row>
    <row r="17">
      <c r="A17" s="4" t="inlineStr">
        <is>
          <t>Other income</t>
        </is>
      </c>
      <c r="B17" s="5" t="n">
        <v>-281755</v>
      </c>
      <c r="C17" s="5" t="n">
        <v>-16451</v>
      </c>
    </row>
    <row r="18">
      <c r="A18" s="4" t="inlineStr">
        <is>
          <t>Foreign exchange gain</t>
        </is>
      </c>
      <c r="B18" s="4" t="inlineStr">
        <is>
          <t xml:space="preserve"> </t>
        </is>
      </c>
      <c r="C18" s="5" t="n">
        <v>-409</v>
      </c>
    </row>
    <row r="19">
      <c r="A19" s="4" t="inlineStr">
        <is>
          <t>Total other (income) expense</t>
        </is>
      </c>
      <c r="B19" s="5" t="n">
        <v>-1143764</v>
      </c>
      <c r="C19" s="5" t="n">
        <v>704606</v>
      </c>
    </row>
    <row r="20">
      <c r="A20" s="4" t="inlineStr">
        <is>
          <t>Loss before income tax benefit</t>
        </is>
      </c>
      <c r="B20" s="5" t="n">
        <v>-50497806</v>
      </c>
      <c r="C20" s="5" t="n">
        <v>-18120489</v>
      </c>
    </row>
    <row r="21">
      <c r="A21" s="4" t="inlineStr">
        <is>
          <t>Income tax benefit</t>
        </is>
      </c>
      <c r="B21" s="5" t="n">
        <v>2934055</v>
      </c>
      <c r="C21" s="4" t="inlineStr">
        <is>
          <t xml:space="preserve"> </t>
        </is>
      </c>
    </row>
    <row r="22">
      <c r="A22" s="4" t="inlineStr">
        <is>
          <t>Net loss</t>
        </is>
      </c>
      <c r="B22" s="6" t="n">
        <v>-47563751</v>
      </c>
      <c r="C22" s="6" t="n">
        <v>-18120489</v>
      </c>
    </row>
    <row r="23">
      <c r="A23" s="4" t="inlineStr">
        <is>
          <t>Weighted average common shares - basic and diluted (in Shares)</t>
        </is>
      </c>
      <c r="B23" s="5" t="n">
        <v>36703703</v>
      </c>
      <c r="C23" s="5" t="n">
        <v>28574729</v>
      </c>
    </row>
    <row r="24">
      <c r="A24" s="4" t="inlineStr">
        <is>
          <t>Net loss per common share - basic and diluted (in Dollars per share)</t>
        </is>
      </c>
      <c r="B24" s="7" t="n">
        <v>-1.3</v>
      </c>
      <c r="C24" s="8" t="n">
        <v>-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7" customWidth="1" min="2" max="2"/>
  </cols>
  <sheetData>
    <row r="1">
      <c r="A1" s="1" t="inlineStr">
        <is>
          <t>TMW Acquisition (Details) - Schedule of purchase price</t>
        </is>
      </c>
      <c r="B1" s="2" t="inlineStr">
        <is>
          <t>12 Months Ended</t>
        </is>
      </c>
    </row>
    <row r="2">
      <c r="B2" s="2" t="inlineStr">
        <is>
          <t>Dec. 31, 2021USD ($)shares</t>
        </is>
      </c>
    </row>
    <row r="3">
      <c r="A3" s="3" t="inlineStr">
        <is>
          <t>Schedule of purchase price [Abstract]</t>
        </is>
      </c>
    </row>
    <row r="4">
      <c r="A4" s="4" t="inlineStr">
        <is>
          <t>Cash</t>
        </is>
      </c>
      <c r="B4" s="6" t="n">
        <v>1754083</v>
      </c>
    </row>
    <row r="5">
      <c r="A5" s="4" t="inlineStr">
        <is>
          <t>Add: Fair value of shares issued (in Shares) | shares</t>
        </is>
      </c>
      <c r="B5" s="5" t="n">
        <v>13038355</v>
      </c>
    </row>
    <row r="6">
      <c r="A6" s="4" t="inlineStr">
        <is>
          <t>Total consideration</t>
        </is>
      </c>
      <c r="B6" s="6" t="n">
        <v>14792438</v>
      </c>
    </row>
    <row r="7">
      <c r="A7" s="3" t="inlineStr">
        <is>
          <t>Assets acquired:</t>
        </is>
      </c>
    </row>
    <row r="8">
      <c r="A8" s="4" t="inlineStr">
        <is>
          <t>Inventory</t>
        </is>
      </c>
      <c r="B8" s="5" t="n">
        <v>342394</v>
      </c>
    </row>
    <row r="9">
      <c r="A9" s="4" t="inlineStr">
        <is>
          <t>Prepaid expenses and other current assets</t>
        </is>
      </c>
      <c r="B9" s="5" t="n">
        <v>4083</v>
      </c>
    </row>
    <row r="10">
      <c r="A10" s="4" t="inlineStr">
        <is>
          <t>Property, plant, and equipment</t>
        </is>
      </c>
      <c r="B10" s="5" t="n">
        <v>4349</v>
      </c>
    </row>
    <row r="11">
      <c r="A11" s="4" t="inlineStr">
        <is>
          <t>Trade name</t>
        </is>
      </c>
      <c r="B11" s="5" t="n">
        <v>2052000</v>
      </c>
    </row>
    <row r="12">
      <c r="A12" s="4" t="inlineStr">
        <is>
          <t>Proprietary technology</t>
        </is>
      </c>
      <c r="B12" s="5" t="n">
        <v>7010000</v>
      </c>
    </row>
    <row r="13">
      <c r="A13" s="4" t="inlineStr">
        <is>
          <t>Customer relationships</t>
        </is>
      </c>
      <c r="B13" s="5" t="n">
        <v>1586000</v>
      </c>
    </row>
    <row r="14">
      <c r="A14" s="4" t="inlineStr">
        <is>
          <t>Goodwill</t>
        </is>
      </c>
      <c r="B14" s="5" t="n">
        <v>6824209</v>
      </c>
    </row>
    <row r="15">
      <c r="A15" s="4" t="inlineStr">
        <is>
          <t>Total assets acquired</t>
        </is>
      </c>
      <c r="B15" s="5" t="n">
        <v>17823035</v>
      </c>
    </row>
    <row r="16">
      <c r="A16" s="3" t="inlineStr">
        <is>
          <t>Liabilities assumed:</t>
        </is>
      </c>
    </row>
    <row r="17">
      <c r="A17" s="4" t="inlineStr">
        <is>
          <t>Customer deposits</t>
        </is>
      </c>
      <c r="B17" s="5" t="n">
        <v>91749</v>
      </c>
    </row>
    <row r="18">
      <c r="A18" s="4" t="inlineStr">
        <is>
          <t>Deferred tax liability</t>
        </is>
      </c>
      <c r="B18" s="5" t="n">
        <v>2938848</v>
      </c>
    </row>
    <row r="19">
      <c r="A19" s="4" t="inlineStr">
        <is>
          <t>Total liabilities assumed</t>
        </is>
      </c>
      <c r="B19" s="5" t="n">
        <v>3030597</v>
      </c>
    </row>
    <row r="20">
      <c r="A20" s="4" t="inlineStr">
        <is>
          <t>Estimated fair value of net assets acquired</t>
        </is>
      </c>
      <c r="B20" s="6" t="n">
        <v>147924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MW Acquisition (Details) - Schedule of proforma financial information - USD ($)</t>
        </is>
      </c>
      <c r="B1" s="2" t="inlineStr">
        <is>
          <t>12 Months Ended</t>
        </is>
      </c>
    </row>
    <row r="2">
      <c r="B2" s="2" t="inlineStr">
        <is>
          <t>Dec. 31, 2021</t>
        </is>
      </c>
      <c r="C2" s="2" t="inlineStr">
        <is>
          <t>Dec. 31, 2020</t>
        </is>
      </c>
    </row>
    <row r="3">
      <c r="A3" s="3" t="inlineStr">
        <is>
          <t>Schedule of proforma financial information [Abstract]</t>
        </is>
      </c>
    </row>
    <row r="4">
      <c r="A4" s="4" t="inlineStr">
        <is>
          <t>Revenues</t>
        </is>
      </c>
      <c r="B4" s="6" t="n">
        <v>4396201</v>
      </c>
      <c r="C4" s="6" t="n">
        <v>2794788</v>
      </c>
    </row>
    <row r="5">
      <c r="A5" s="4" t="inlineStr">
        <is>
          <t>Net loss attributable to common stockholders</t>
        </is>
      </c>
      <c r="B5" s="6" t="n">
        <v>-47823000</v>
      </c>
      <c r="C5" s="6" t="n">
        <v>-19097582</v>
      </c>
    </row>
    <row r="6">
      <c r="A6" s="4" t="inlineStr">
        <is>
          <t>Net loss per basic and diluted common share (in Dollars per share)</t>
        </is>
      </c>
      <c r="B6" s="8" t="n">
        <v>-1.29</v>
      </c>
      <c r="C6" s="8" t="n">
        <v>-0.66</v>
      </c>
    </row>
    <row r="7">
      <c r="A7" s="3" t="inlineStr">
        <is>
          <t>Weighted average common shares outstanding:</t>
        </is>
      </c>
    </row>
    <row r="8">
      <c r="A8" s="4" t="inlineStr">
        <is>
          <t>Basic and diluted (in Shares)</t>
        </is>
      </c>
      <c r="B8" s="5" t="n">
        <v>37140042</v>
      </c>
      <c r="C8" s="5" t="n">
        <v>290110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oncentrations (Details)</t>
        </is>
      </c>
      <c r="B1" s="2" t="inlineStr">
        <is>
          <t>Dec. 31, 2021</t>
        </is>
      </c>
      <c r="C1" s="2" t="inlineStr">
        <is>
          <t>Dec. 31, 2020</t>
        </is>
      </c>
    </row>
    <row r="2">
      <c r="A2" s="3" t="inlineStr">
        <is>
          <t>Concentrations (Details) [Line Items]</t>
        </is>
      </c>
    </row>
    <row r="3">
      <c r="A3" s="4" t="inlineStr">
        <is>
          <t>Vendor accounted purchases percentage</t>
        </is>
      </c>
      <c r="C3" s="4" t="inlineStr">
        <is>
          <t>25.00%</t>
        </is>
      </c>
    </row>
    <row r="4">
      <c r="A4" s="4" t="inlineStr">
        <is>
          <t>Accounts Payables [Member]</t>
        </is>
      </c>
    </row>
    <row r="5">
      <c r="A5" s="3" t="inlineStr">
        <is>
          <t>Concentrations (Details) [Line Items]</t>
        </is>
      </c>
    </row>
    <row r="6">
      <c r="A6" s="4" t="inlineStr">
        <is>
          <t>Concentration risk percentage</t>
        </is>
      </c>
      <c r="B6" s="4" t="inlineStr">
        <is>
          <t>10.00%</t>
        </is>
      </c>
    </row>
    <row r="7">
      <c r="A7" s="4" t="inlineStr">
        <is>
          <t>Vendor [Member]</t>
        </is>
      </c>
    </row>
    <row r="8">
      <c r="A8" s="3" t="inlineStr">
        <is>
          <t>Concentrations (Details) [Line Items]</t>
        </is>
      </c>
    </row>
    <row r="9">
      <c r="A9" s="4" t="inlineStr">
        <is>
          <t>Concentration risk percentage</t>
        </is>
      </c>
      <c r="B9" s="4" t="inlineStr">
        <is>
          <t>10.00%</t>
        </is>
      </c>
      <c r="C9" s="4" t="inlineStr">
        <is>
          <t>10.00%</t>
        </is>
      </c>
    </row>
    <row r="10">
      <c r="A10" s="4" t="inlineStr">
        <is>
          <t>Vendor One [Member] | Purchase [Member]</t>
        </is>
      </c>
    </row>
    <row r="11">
      <c r="A11" s="3" t="inlineStr">
        <is>
          <t>Concentrations (Details) [Line Items]</t>
        </is>
      </c>
    </row>
    <row r="12">
      <c r="A12" s="4" t="inlineStr">
        <is>
          <t>Concentration risk percentage</t>
        </is>
      </c>
      <c r="B12" s="4" t="inlineStr">
        <is>
          <t>14.00%</t>
        </is>
      </c>
    </row>
    <row r="13">
      <c r="A13" s="4" t="inlineStr">
        <is>
          <t>Vendor Two [Member] | Purchase [Member]</t>
        </is>
      </c>
    </row>
    <row r="14">
      <c r="A14" s="3" t="inlineStr">
        <is>
          <t>Concentrations (Details) [Line Items]</t>
        </is>
      </c>
    </row>
    <row r="15">
      <c r="A15" s="4" t="inlineStr">
        <is>
          <t>Concentration risk percentage</t>
        </is>
      </c>
      <c r="B15" s="4" t="inlineStr">
        <is>
          <t>1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16" customWidth="1" min="3" max="3"/>
    <col width="14" customWidth="1" min="4" max="4"/>
  </cols>
  <sheetData>
    <row r="1">
      <c r="A1" s="1" t="inlineStr">
        <is>
          <t>Property and Equipment (Details) - USD ($)</t>
        </is>
      </c>
      <c r="B1" s="2" t="inlineStr">
        <is>
          <t>1 Months Ended</t>
        </is>
      </c>
      <c r="C1" s="2" t="inlineStr">
        <is>
          <t>12 Months Ended</t>
        </is>
      </c>
    </row>
    <row r="2">
      <c r="B2" s="2" t="inlineStr">
        <is>
          <t>Dec. 23, 2020</t>
        </is>
      </c>
      <c r="C2" s="2" t="inlineStr">
        <is>
          <t>Dec. 31, 2021</t>
        </is>
      </c>
      <c r="D2" s="2" t="inlineStr">
        <is>
          <t>Dec. 31, 2020</t>
        </is>
      </c>
    </row>
    <row r="3">
      <c r="A3" s="3" t="inlineStr">
        <is>
          <t>Property, Plant and Equipment [Abstract]</t>
        </is>
      </c>
    </row>
    <row r="4">
      <c r="A4" s="4" t="inlineStr">
        <is>
          <t>Purchase of assets, description</t>
        </is>
      </c>
      <c r="B4" s="4" t="inlineStr">
        <is>
          <t>the Company entered into
an agreement to purchase certain buildings totaling approximately 187,000 square feet, and approximately 6.6 acres of real estate located
within the City of Eugene, Oregon. The Company agreed to purchase the properties commonly known as 311 Chambers Street and 1480 West 3rd
Avenue, from RLA Holdings, LLC for the total purchase price of $10,250,000. The Company pledged $80,000 as earnest money for the transaction.
During the first quarter of 2021, an additional 4.1 acres and 33,000 square feet of buildings to the south commonly known as 1593 W. 5th
Ave. Eugene, Oregon was added to the purchase agreement totaling $2,500,000. The total sales price was increased to $12,750,000. The purchase
was contingent upon the Company’s complete and unconditional approval of: (i) the property and its physical condition, zoning and
land use restrictions, and all systems, utilities, and access rights pertaining to the property; (ii) the seller’s documents; (iii)
securing financing; (iv) a Phase I environmental assessment and all appropriate inquiries investigation so as to protect the Company under
CERCLA; and (v) anything else the Company deemed necessary. On March 15, 2021, the due diligence was completed and the Company paid the
$80,000 earnest money. On April 19, 2021, the Company closed and completed the purchase of the properties described above. RLA Holdings,
LLC will be permitted to rent back the 311 Chambers St property after closing for up to six (6) months at a rate of $50,000 per month
plus all utilities, taxes, insurance, and maintenance expenses. $25,000 was deducted from the purchase price at the closing to cover the
tenant’s security deposit. $1,250,000 was deducted at the closing and will be paid one year from the closing date. This sum is secured
by a zero interest note. The Company intends to utilize these properties to improve its production capabilities.</t>
        </is>
      </c>
    </row>
    <row r="5">
      <c r="A5" s="4" t="inlineStr">
        <is>
          <t>Depreciation expense</t>
        </is>
      </c>
      <c r="C5" s="6" t="n">
        <v>1594000</v>
      </c>
      <c r="D5" s="6" t="n">
        <v>93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ublic Utility, Property, Plant and Equipment [Line Items]</t>
        </is>
      </c>
    </row>
    <row r="3">
      <c r="A3" s="4" t="inlineStr">
        <is>
          <t>Total property and equipment</t>
        </is>
      </c>
      <c r="B3" s="6" t="n">
        <v>27985214</v>
      </c>
      <c r="C3" s="6" t="n">
        <v>8705937</v>
      </c>
    </row>
    <row r="4">
      <c r="A4" s="4" t="inlineStr">
        <is>
          <t>Less: Accumulated depreciation</t>
        </is>
      </c>
      <c r="B4" s="5" t="n">
        <v>-3646307</v>
      </c>
      <c r="C4" s="5" t="n">
        <v>-2060707</v>
      </c>
    </row>
    <row r="5">
      <c r="A5" s="4" t="inlineStr">
        <is>
          <t>Total</t>
        </is>
      </c>
      <c r="B5" s="5" t="n">
        <v>24338907</v>
      </c>
      <c r="C5" s="5" t="n">
        <v>6645230</v>
      </c>
    </row>
    <row r="6">
      <c r="A6" s="4" t="inlineStr">
        <is>
          <t>Land [Member]</t>
        </is>
      </c>
    </row>
    <row r="7">
      <c r="A7" s="3" t="inlineStr">
        <is>
          <t>Public Utility, Property, Plant and Equipment [Line Items]</t>
        </is>
      </c>
    </row>
    <row r="8">
      <c r="A8" s="4" t="inlineStr">
        <is>
          <t>Total property and equipment</t>
        </is>
      </c>
      <c r="B8" s="5" t="n">
        <v>4743526</v>
      </c>
      <c r="C8" s="4" t="inlineStr">
        <is>
          <t xml:space="preserve"> </t>
        </is>
      </c>
    </row>
    <row r="9">
      <c r="A9" s="4" t="inlineStr">
        <is>
          <t>Building [Member]</t>
        </is>
      </c>
    </row>
    <row r="10">
      <c r="A10" s="3" t="inlineStr">
        <is>
          <t>Public Utility, Property, Plant and Equipment [Line Items]</t>
        </is>
      </c>
    </row>
    <row r="11">
      <c r="A11" s="4" t="inlineStr">
        <is>
          <t>Total property and equipment</t>
        </is>
      </c>
      <c r="B11" s="5" t="n">
        <v>8006474</v>
      </c>
      <c r="C11" s="4" t="inlineStr">
        <is>
          <t xml:space="preserve"> </t>
        </is>
      </c>
    </row>
    <row r="12">
      <c r="A12" s="4" t="inlineStr">
        <is>
          <t>Machinery and equipment [Member]</t>
        </is>
      </c>
    </row>
    <row r="13">
      <c r="A13" s="3" t="inlineStr">
        <is>
          <t>Public Utility, Property, Plant and Equipment [Line Items]</t>
        </is>
      </c>
    </row>
    <row r="14">
      <c r="A14" s="4" t="inlineStr">
        <is>
          <t>Total property and equipment</t>
        </is>
      </c>
      <c r="B14" s="5" t="n">
        <v>7282960</v>
      </c>
      <c r="C14" s="5" t="n">
        <v>5245534</v>
      </c>
    </row>
    <row r="15">
      <c r="A15" s="4" t="inlineStr">
        <is>
          <t>Fixed assets in process [Member]</t>
        </is>
      </c>
    </row>
    <row r="16">
      <c r="A16" s="3" t="inlineStr">
        <is>
          <t>Public Utility, Property, Plant and Equipment [Line Items]</t>
        </is>
      </c>
    </row>
    <row r="17">
      <c r="A17" s="4" t="inlineStr">
        <is>
          <t>Total property and equipment</t>
        </is>
      </c>
      <c r="B17" s="5" t="n">
        <v>3269532</v>
      </c>
      <c r="C17" s="5" t="n">
        <v>1993760</v>
      </c>
    </row>
    <row r="18">
      <c r="A18" s="4" t="inlineStr">
        <is>
          <t>Leasehold improvements [Member]</t>
        </is>
      </c>
    </row>
    <row r="19">
      <c r="A19" s="3" t="inlineStr">
        <is>
          <t>Public Utility, Property, Plant and Equipment [Line Items]</t>
        </is>
      </c>
    </row>
    <row r="20">
      <c r="A20" s="4" t="inlineStr">
        <is>
          <t>Total property and equipment</t>
        </is>
      </c>
      <c r="B20" s="5" t="n">
        <v>1165231</v>
      </c>
      <c r="C20" s="5" t="n">
        <v>983522</v>
      </c>
    </row>
    <row r="21">
      <c r="A21" s="4" t="inlineStr">
        <is>
          <t>FUV fleet [Member]</t>
        </is>
      </c>
    </row>
    <row r="22">
      <c r="A22" s="3" t="inlineStr">
        <is>
          <t>Public Utility, Property, Plant and Equipment [Line Items]</t>
        </is>
      </c>
    </row>
    <row r="23">
      <c r="A23" s="4" t="inlineStr">
        <is>
          <t>Total property and equipment</t>
        </is>
      </c>
      <c r="B23" s="5" t="n">
        <v>1471534</v>
      </c>
      <c r="C23" s="5" t="n">
        <v>336730</v>
      </c>
    </row>
    <row r="24">
      <c r="A24" s="4" t="inlineStr">
        <is>
          <t>FUV rental fleet [Member]</t>
        </is>
      </c>
    </row>
    <row r="25">
      <c r="A25" s="3" t="inlineStr">
        <is>
          <t>Public Utility, Property, Plant and Equipment [Line Items]</t>
        </is>
      </c>
    </row>
    <row r="26">
      <c r="A26" s="4" t="inlineStr">
        <is>
          <t>Total property and equipment</t>
        </is>
      </c>
      <c r="B26" s="5" t="n">
        <v>1315980</v>
      </c>
      <c r="C26" s="4" t="inlineStr">
        <is>
          <t xml:space="preserve"> </t>
        </is>
      </c>
    </row>
    <row r="27">
      <c r="A27" s="4" t="inlineStr">
        <is>
          <t>Computer equipment and software [Member]</t>
        </is>
      </c>
    </row>
    <row r="28">
      <c r="A28" s="3" t="inlineStr">
        <is>
          <t>Public Utility, Property, Plant and Equipment [Line Items]</t>
        </is>
      </c>
    </row>
    <row r="29">
      <c r="A29" s="4" t="inlineStr">
        <is>
          <t>Total property and equipment</t>
        </is>
      </c>
      <c r="B29" s="5" t="n">
        <v>258309</v>
      </c>
      <c r="C29" s="5" t="n">
        <v>94384</v>
      </c>
    </row>
    <row r="30">
      <c r="A30" s="4" t="inlineStr">
        <is>
          <t>Vehicles [Member]</t>
        </is>
      </c>
    </row>
    <row r="31">
      <c r="A31" s="3" t="inlineStr">
        <is>
          <t>Public Utility, Property, Plant and Equipment [Line Items]</t>
        </is>
      </c>
    </row>
    <row r="32">
      <c r="A32" s="4" t="inlineStr">
        <is>
          <t>Total property and equipment</t>
        </is>
      </c>
      <c r="B32" s="5" t="n">
        <v>419661</v>
      </c>
      <c r="C32" s="4" t="inlineStr">
        <is>
          <t xml:space="preserve"> </t>
        </is>
      </c>
    </row>
    <row r="33">
      <c r="A33" s="4" t="inlineStr">
        <is>
          <t>Furniture and fixtures [Member]</t>
        </is>
      </c>
    </row>
    <row r="34">
      <c r="A34" s="3" t="inlineStr">
        <is>
          <t>Public Utility, Property, Plant and Equipment [Line Items]</t>
        </is>
      </c>
    </row>
    <row r="35">
      <c r="A35" s="4" t="inlineStr">
        <is>
          <t>Total property and equipment</t>
        </is>
      </c>
      <c r="B35" s="6" t="n">
        <v>52007</v>
      </c>
      <c r="C35" s="6" t="n">
        <v>520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Intangible Assets [Abstract]</t>
        </is>
      </c>
    </row>
    <row r="4">
      <c r="A4" s="4" t="inlineStr">
        <is>
          <t>Amortization expense</t>
        </is>
      </c>
      <c r="B4" s="6" t="n">
        <v>76200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Intangible Assets (Details) - Schedule of intangible assets - USD ($)</t>
        </is>
      </c>
      <c r="C1" s="2" t="inlineStr">
        <is>
          <t>12 Months Ended</t>
        </is>
      </c>
    </row>
    <row r="2">
      <c r="C2" s="2" t="inlineStr">
        <is>
          <t>Dec. 31, 2021</t>
        </is>
      </c>
      <c r="D2" s="2" t="inlineStr">
        <is>
          <t>Dec. 31, 2020</t>
        </is>
      </c>
    </row>
    <row r="3">
      <c r="A3" s="3" t="inlineStr">
        <is>
          <t>Finite-Lived Intangible Assets [Line Items]</t>
        </is>
      </c>
    </row>
    <row r="4">
      <c r="A4" s="4" t="inlineStr">
        <is>
          <t>Gross Carrying Amount</t>
        </is>
      </c>
      <c r="D4" s="4" t="inlineStr">
        <is>
          <t xml:space="preserve"> </t>
        </is>
      </c>
    </row>
    <row r="5">
      <c r="A5" s="4" t="inlineStr">
        <is>
          <t>Assets Acquired Pursuant to Business Combination</t>
        </is>
      </c>
      <c r="B5" s="4" t="inlineStr">
        <is>
          <t>[1]</t>
        </is>
      </c>
      <c r="C5" s="6" t="n">
        <v>10648000</v>
      </c>
    </row>
    <row r="6">
      <c r="A6" s="4" t="inlineStr">
        <is>
          <t>Accumulated Amortization</t>
        </is>
      </c>
      <c r="C6" s="5" t="n">
        <v>-762320</v>
      </c>
    </row>
    <row r="7">
      <c r="A7" s="4" t="inlineStr">
        <is>
          <t>Net Book Value</t>
        </is>
      </c>
      <c r="C7" s="5" t="n">
        <v>9885680</v>
      </c>
    </row>
    <row r="8">
      <c r="A8" s="4" t="inlineStr">
        <is>
          <t>Tradename and trademarks [Member]</t>
        </is>
      </c>
    </row>
    <row r="9">
      <c r="A9" s="3" t="inlineStr">
        <is>
          <t>Finite-Lived Intangible Assets [Line Items]</t>
        </is>
      </c>
    </row>
    <row r="10">
      <c r="A10" s="4" t="inlineStr">
        <is>
          <t>Estimated Useful Life (Years)</t>
        </is>
      </c>
      <c r="D10" s="4" t="inlineStr">
        <is>
          <t>14 years</t>
        </is>
      </c>
    </row>
    <row r="11">
      <c r="A11" s="4" t="inlineStr">
        <is>
          <t>Gross Carrying Amount</t>
        </is>
      </c>
      <c r="D11" s="4" t="inlineStr">
        <is>
          <t xml:space="preserve"> </t>
        </is>
      </c>
    </row>
    <row r="12">
      <c r="A12" s="4" t="inlineStr">
        <is>
          <t>Assets Acquired Pursuant to Business Combination</t>
        </is>
      </c>
      <c r="B12" s="4" t="inlineStr">
        <is>
          <t>[1]</t>
        </is>
      </c>
      <c r="C12" s="5" t="n">
        <v>2052000</v>
      </c>
    </row>
    <row r="13">
      <c r="A13" s="4" t="inlineStr">
        <is>
          <t>Accumulated Amortization</t>
        </is>
      </c>
      <c r="C13" s="5" t="n">
        <v>-130950</v>
      </c>
    </row>
    <row r="14">
      <c r="A14" s="4" t="inlineStr">
        <is>
          <t>Net Book Value</t>
        </is>
      </c>
      <c r="C14" s="5" t="n">
        <v>1921050</v>
      </c>
    </row>
    <row r="15">
      <c r="A15" s="4" t="inlineStr">
        <is>
          <t>Proprietary technology [Member]</t>
        </is>
      </c>
    </row>
    <row r="16">
      <c r="A16" s="3" t="inlineStr">
        <is>
          <t>Finite-Lived Intangible Assets [Line Items]</t>
        </is>
      </c>
    </row>
    <row r="17">
      <c r="A17" s="4" t="inlineStr">
        <is>
          <t>Estimated Useful Life (Years)</t>
        </is>
      </c>
      <c r="D17" s="4" t="inlineStr">
        <is>
          <t>13 years</t>
        </is>
      </c>
    </row>
    <row r="18">
      <c r="A18" s="4" t="inlineStr">
        <is>
          <t>Gross Carrying Amount</t>
        </is>
      </c>
      <c r="D18" s="4" t="inlineStr">
        <is>
          <t xml:space="preserve"> </t>
        </is>
      </c>
    </row>
    <row r="19">
      <c r="A19" s="4" t="inlineStr">
        <is>
          <t>Assets Acquired Pursuant to Business Combination</t>
        </is>
      </c>
      <c r="B19" s="4" t="inlineStr">
        <is>
          <t>[1]</t>
        </is>
      </c>
      <c r="C19" s="5" t="n">
        <v>7010000</v>
      </c>
    </row>
    <row r="20">
      <c r="A20" s="4" t="inlineStr">
        <is>
          <t>Accumulated Amortization</t>
        </is>
      </c>
      <c r="C20" s="5" t="n">
        <v>-487875</v>
      </c>
    </row>
    <row r="21">
      <c r="A21" s="4" t="inlineStr">
        <is>
          <t>Net Book Value</t>
        </is>
      </c>
      <c r="C21" s="5" t="n">
        <v>6522125</v>
      </c>
    </row>
    <row r="22">
      <c r="A22" s="4" t="inlineStr">
        <is>
          <t>Customer relationships [Member]</t>
        </is>
      </c>
    </row>
    <row r="23">
      <c r="A23" s="3" t="inlineStr">
        <is>
          <t>Finite-Lived Intangible Assets [Line Items]</t>
        </is>
      </c>
    </row>
    <row r="24">
      <c r="A24" s="4" t="inlineStr">
        <is>
          <t>Estimated Useful Life (Years)</t>
        </is>
      </c>
      <c r="D24" s="4" t="inlineStr">
        <is>
          <t>10 years</t>
        </is>
      </c>
    </row>
    <row r="25">
      <c r="A25" s="4" t="inlineStr">
        <is>
          <t>Gross Carrying Amount</t>
        </is>
      </c>
      <c r="D25" s="4" t="inlineStr">
        <is>
          <t xml:space="preserve"> </t>
        </is>
      </c>
    </row>
    <row r="26">
      <c r="A26" s="4" t="inlineStr">
        <is>
          <t>Assets Acquired Pursuant to Business Combination</t>
        </is>
      </c>
      <c r="B26" s="4" t="inlineStr">
        <is>
          <t>[1]</t>
        </is>
      </c>
      <c r="C26" s="5" t="n">
        <v>1586000</v>
      </c>
    </row>
    <row r="27">
      <c r="A27" s="4" t="inlineStr">
        <is>
          <t>Accumulated Amortization</t>
        </is>
      </c>
      <c r="C27" s="5" t="n">
        <v>-143495</v>
      </c>
    </row>
    <row r="28">
      <c r="A28" s="4" t="inlineStr">
        <is>
          <t>Net Book Value</t>
        </is>
      </c>
      <c r="C28" s="6" t="n">
        <v>1442505</v>
      </c>
    </row>
    <row r="29"/>
    <row r="30">
      <c r="A30" s="4" t="inlineStr">
        <is>
          <t>[1]</t>
        </is>
      </c>
      <c r="B30" s="4" t="inlineStr">
        <is>
          <t>On February 4, 2021, the Company acquired various assets of Tilting Motor Works, Inc. (See Note 3 – TMW Acquisition)</t>
        </is>
      </c>
    </row>
  </sheetData>
  <mergeCells count="4">
    <mergeCell ref="A1:B2"/>
    <mergeCell ref="C1:D1"/>
    <mergeCell ref="A29:C29"/>
    <mergeCell ref="B30:C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expense with company’s finite-lived intangible assets</t>
        </is>
      </c>
      <c r="B1" s="2" t="inlineStr">
        <is>
          <t>Dec. 31, 2021USD ($)</t>
        </is>
      </c>
    </row>
    <row r="2">
      <c r="A2" s="3" t="inlineStr">
        <is>
          <t>Schedule of estimated future amortization expense with company’s finite-lived intangible assets [Abstract]</t>
        </is>
      </c>
    </row>
    <row r="3">
      <c r="A3" s="4" t="inlineStr">
        <is>
          <t>2022</t>
        </is>
      </c>
      <c r="B3" s="6" t="n">
        <v>844402</v>
      </c>
    </row>
    <row r="4">
      <c r="A4" s="4" t="inlineStr">
        <is>
          <t>2023</t>
        </is>
      </c>
      <c r="B4" s="5" t="n">
        <v>844402</v>
      </c>
    </row>
    <row r="5">
      <c r="A5" s="4" t="inlineStr">
        <is>
          <t>2024</t>
        </is>
      </c>
      <c r="B5" s="5" t="n">
        <v>844402</v>
      </c>
    </row>
    <row r="6">
      <c r="A6" s="4" t="inlineStr">
        <is>
          <t>2025</t>
        </is>
      </c>
      <c r="B6" s="5" t="n">
        <v>844402</v>
      </c>
    </row>
    <row r="7">
      <c r="A7" s="4" t="inlineStr">
        <is>
          <t>2026</t>
        </is>
      </c>
      <c r="B7" s="5" t="n">
        <v>846066</v>
      </c>
    </row>
    <row r="8">
      <c r="A8" s="4" t="inlineStr">
        <is>
          <t>Thereafter</t>
        </is>
      </c>
      <c r="B8" s="5" t="n">
        <v>5662006</v>
      </c>
    </row>
    <row r="9">
      <c r="A9" s="4" t="inlineStr">
        <is>
          <t>Total</t>
        </is>
      </c>
      <c r="B9" s="6" t="n">
        <v>9885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Goodwill (Details)</t>
        </is>
      </c>
      <c r="B1" s="2" t="inlineStr">
        <is>
          <t>12 Months Ended</t>
        </is>
      </c>
    </row>
    <row r="2">
      <c r="B2" s="2" t="inlineStr">
        <is>
          <t>Dec. 31, 2021USD ($)</t>
        </is>
      </c>
    </row>
    <row r="3">
      <c r="A3" s="3" t="inlineStr">
        <is>
          <t>Disclosure Text Block Supplement [Abstract]</t>
        </is>
      </c>
    </row>
    <row r="4">
      <c r="A4" s="4" t="inlineStr">
        <is>
          <t>Impairment loss</t>
        </is>
      </c>
      <c r="B4" s="6" t="n">
        <v>682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Goodwill (Details) - Schedule of change in the carrying amount of goodwill</t>
        </is>
      </c>
      <c r="B1" s="2" t="inlineStr">
        <is>
          <t>12 Months Ended</t>
        </is>
      </c>
    </row>
    <row r="2">
      <c r="B2" s="2" t="inlineStr">
        <is>
          <t>Dec. 31, 2020USD ($)</t>
        </is>
      </c>
    </row>
    <row r="3">
      <c r="A3" s="3" t="inlineStr">
        <is>
          <t>Schedule of change in the carrying amount of goodwill [Abstract]</t>
        </is>
      </c>
    </row>
    <row r="4">
      <c r="A4" s="4" t="inlineStr">
        <is>
          <t>Balance at December 31, 2020</t>
        </is>
      </c>
      <c r="B4" s="4" t="inlineStr">
        <is>
          <t xml:space="preserve"> </t>
        </is>
      </c>
    </row>
    <row r="5">
      <c r="A5" s="4" t="inlineStr">
        <is>
          <t>Add: TMW Acquisition</t>
        </is>
      </c>
      <c r="B5" s="5" t="n">
        <v>6824209</v>
      </c>
    </row>
    <row r="6">
      <c r="A6" s="4" t="inlineStr">
        <is>
          <t>Less: Loss on impairment of goodwill</t>
        </is>
      </c>
      <c r="B6" s="5" t="n">
        <v>-6824209</v>
      </c>
    </row>
    <row r="7">
      <c r="A7" s="4" t="inlineStr">
        <is>
          <t>Balance at December 31, 2021</t>
        </is>
      </c>
      <c r="B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 width="27" customWidth="1" min="5" max="5"/>
    <col width="20" customWidth="1" min="6" max="6"/>
    <col width="13" customWidth="1" min="7" max="7"/>
  </cols>
  <sheetData>
    <row r="1">
      <c r="A1" s="1" t="inlineStr">
        <is>
          <t>Statements of Stockholders’ Equity - USD ($)</t>
        </is>
      </c>
      <c r="B1" s="2" t="inlineStr">
        <is>
          <t>Series A-1 Preferred Stock</t>
        </is>
      </c>
      <c r="C1" s="2" t="inlineStr">
        <is>
          <t>Class C Preferred Stock</t>
        </is>
      </c>
      <c r="D1" s="2" t="inlineStr">
        <is>
          <t>Common Stock</t>
        </is>
      </c>
      <c r="E1" s="2" t="inlineStr">
        <is>
          <t>Additional Paid-In Capital</t>
        </is>
      </c>
      <c r="F1" s="2" t="inlineStr">
        <is>
          <t>Accumulated Deficit</t>
        </is>
      </c>
      <c r="G1" s="2" t="inlineStr">
        <is>
          <t>Total</t>
        </is>
      </c>
    </row>
    <row r="2">
      <c r="A2" s="4" t="inlineStr">
        <is>
          <t>Balance at Dec. 31, 2019</t>
        </is>
      </c>
      <c r="B2" s="4" t="inlineStr">
        <is>
          <t xml:space="preserve"> </t>
        </is>
      </c>
      <c r="C2" s="4" t="inlineStr">
        <is>
          <t xml:space="preserve"> </t>
        </is>
      </c>
      <c r="D2" s="6" t="n">
        <v>43573529</v>
      </c>
      <c r="E2" s="6" t="n">
        <v>2344751</v>
      </c>
      <c r="F2" s="6" t="n">
        <v>-38308162</v>
      </c>
      <c r="G2" s="6" t="n">
        <v>7610118</v>
      </c>
    </row>
    <row r="3">
      <c r="A3" s="4" t="inlineStr">
        <is>
          <t>Balance (in Shares) at Dec. 31, 2019</t>
        </is>
      </c>
      <c r="B3" s="4" t="inlineStr">
        <is>
          <t xml:space="preserve"> </t>
        </is>
      </c>
      <c r="C3" s="4" t="inlineStr">
        <is>
          <t xml:space="preserve"> </t>
        </is>
      </c>
      <c r="D3" s="5" t="n">
        <v>24436389</v>
      </c>
    </row>
    <row r="4">
      <c r="A4" s="4" t="inlineStr">
        <is>
          <t>Issuance of common stock for settlement of payable</t>
        </is>
      </c>
      <c r="B4" s="4" t="inlineStr">
        <is>
          <t xml:space="preserve"> </t>
        </is>
      </c>
      <c r="C4" s="4" t="inlineStr">
        <is>
          <t xml:space="preserve"> </t>
        </is>
      </c>
      <c r="D4" s="6" t="n">
        <v>181329</v>
      </c>
      <c r="E4" s="4" t="inlineStr">
        <is>
          <t xml:space="preserve"> </t>
        </is>
      </c>
      <c r="F4" s="4" t="inlineStr">
        <is>
          <t xml:space="preserve"> </t>
        </is>
      </c>
      <c r="G4" s="5" t="n">
        <v>181329</v>
      </c>
    </row>
    <row r="5">
      <c r="A5" s="4" t="inlineStr">
        <is>
          <t>Issuance of common stock for settlement of payable (in Shares)</t>
        </is>
      </c>
      <c r="D5" s="5" t="n">
        <v>60591</v>
      </c>
    </row>
    <row r="6">
      <c r="A6" s="4" t="inlineStr">
        <is>
          <t>Issuance of common stock for cash at $3.00 per share on June 11, 2020, net of offering costs of $497,880</t>
        </is>
      </c>
      <c r="B6" s="4" t="inlineStr">
        <is>
          <t xml:space="preserve"> </t>
        </is>
      </c>
      <c r="C6" s="4" t="inlineStr">
        <is>
          <t xml:space="preserve"> </t>
        </is>
      </c>
      <c r="D6" s="6" t="n">
        <v>7502121</v>
      </c>
      <c r="E6" s="4" t="inlineStr">
        <is>
          <t xml:space="preserve"> </t>
        </is>
      </c>
      <c r="F6" s="4" t="inlineStr">
        <is>
          <t xml:space="preserve"> </t>
        </is>
      </c>
      <c r="G6" s="5" t="n">
        <v>7502121</v>
      </c>
    </row>
    <row r="7">
      <c r="A7" s="4" t="inlineStr">
        <is>
          <t>Issuance of common stock for cash at $3.00 per share on June 11, 2020, net of offering costs of $497,880 (in Shares)</t>
        </is>
      </c>
      <c r="D7" s="5" t="n">
        <v>2666667</v>
      </c>
    </row>
    <row r="8">
      <c r="A8" s="4" t="inlineStr">
        <is>
          <t>Issuance of common stock for cash at $5.00 per share on June 30, 2020, net of offering costs of $528,997</t>
        </is>
      </c>
      <c r="B8" s="4" t="inlineStr">
        <is>
          <t xml:space="preserve"> </t>
        </is>
      </c>
      <c r="C8" s="4" t="inlineStr">
        <is>
          <t xml:space="preserve"> </t>
        </is>
      </c>
      <c r="D8" s="6" t="n">
        <v>7971003</v>
      </c>
      <c r="G8" s="5" t="n">
        <v>7971003</v>
      </c>
    </row>
    <row r="9">
      <c r="A9" s="4" t="inlineStr">
        <is>
          <t>Issuance of common stock for cash at $5.00 per share on June 30, 2020, net of offering costs of $528,997 (in Shares)</t>
        </is>
      </c>
      <c r="D9" s="5" t="n">
        <v>1700000</v>
      </c>
    </row>
    <row r="10">
      <c r="A10" s="4" t="inlineStr">
        <is>
          <t>Issuance of common stock for cash at $7.30 per share on July 9, 2020, net of offering costs of $622,413</t>
        </is>
      </c>
      <c r="B10" s="4" t="inlineStr">
        <is>
          <t xml:space="preserve"> </t>
        </is>
      </c>
      <c r="C10" s="4" t="inlineStr">
        <is>
          <t xml:space="preserve"> </t>
        </is>
      </c>
      <c r="D10" s="6" t="n">
        <v>9378587</v>
      </c>
      <c r="G10" s="5" t="n">
        <v>9378587</v>
      </c>
    </row>
    <row r="11">
      <c r="A11" s="4" t="inlineStr">
        <is>
          <t>Issuance of common stock for cash at $7.30 per share on July 9, 2020, net of offering costs of $622,413 (in Shares)</t>
        </is>
      </c>
      <c r="D11" s="5" t="n">
        <v>1370000</v>
      </c>
    </row>
    <row r="12">
      <c r="A12" s="4" t="inlineStr">
        <is>
          <t>Issuance of common stock for cash at $13.25 per share on November 23, 2020, net of offering costs of $892,037</t>
        </is>
      </c>
      <c r="B12" s="4" t="inlineStr">
        <is>
          <t xml:space="preserve"> </t>
        </is>
      </c>
      <c r="C12" s="4" t="inlineStr">
        <is>
          <t xml:space="preserve"> </t>
        </is>
      </c>
      <c r="D12" s="6" t="n">
        <v>14107957</v>
      </c>
      <c r="G12" s="5" t="n">
        <v>14107957</v>
      </c>
    </row>
    <row r="13">
      <c r="A13" s="4" t="inlineStr">
        <is>
          <t>Issuance of common stock for cash at $13.25 per share on November 23, 2020, net of offering costs of $892,037 (in Shares)</t>
        </is>
      </c>
      <c r="D13" s="5" t="n">
        <v>1132075</v>
      </c>
    </row>
    <row r="14">
      <c r="A14" s="4" t="inlineStr">
        <is>
          <t>Issuance of common stock for cash at $15.25 per share on November 25, 2020, net of offering costs of $1,262,737</t>
        </is>
      </c>
      <c r="B14" s="4" t="inlineStr">
        <is>
          <t xml:space="preserve"> </t>
        </is>
      </c>
      <c r="C14" s="4" t="inlineStr">
        <is>
          <t xml:space="preserve"> </t>
        </is>
      </c>
      <c r="D14" s="6" t="n">
        <v>13987263</v>
      </c>
      <c r="G14" s="5" t="n">
        <v>13987263</v>
      </c>
    </row>
    <row r="15">
      <c r="A15" s="4" t="inlineStr">
        <is>
          <t>Issuance of common stock for cash at $15.25 per share on November 25, 2020, net of offering costs of $1,262,737 (in Shares)</t>
        </is>
      </c>
      <c r="D15" s="5" t="n">
        <v>1000000</v>
      </c>
    </row>
    <row r="16">
      <c r="A16" s="4" t="inlineStr">
        <is>
          <t>Issuance of common stock under convertible notes</t>
        </is>
      </c>
      <c r="B16" s="4" t="inlineStr">
        <is>
          <t xml:space="preserve"> </t>
        </is>
      </c>
      <c r="C16" s="4" t="inlineStr">
        <is>
          <t xml:space="preserve"> </t>
        </is>
      </c>
      <c r="D16" s="6" t="n">
        <v>1419177</v>
      </c>
      <c r="G16" s="5" t="n">
        <v>1419177</v>
      </c>
    </row>
    <row r="17">
      <c r="A17" s="4" t="inlineStr">
        <is>
          <t>Issuance of common stock under convertible notes (in Shares)</t>
        </is>
      </c>
      <c r="D17" s="5" t="n">
        <v>333924</v>
      </c>
    </row>
    <row r="18">
      <c r="A18" s="4" t="inlineStr">
        <is>
          <t>Issuance of common stock to satisfy director award</t>
        </is>
      </c>
      <c r="B18" s="4" t="inlineStr">
        <is>
          <t xml:space="preserve"> </t>
        </is>
      </c>
      <c r="C18" s="4" t="inlineStr">
        <is>
          <t xml:space="preserve"> </t>
        </is>
      </c>
      <c r="D18" s="6" t="n">
        <v>8929</v>
      </c>
      <c r="E18" s="5" t="n">
        <v>-8929</v>
      </c>
    </row>
    <row r="19">
      <c r="A19" s="4" t="inlineStr">
        <is>
          <t>Issuance of common stock to satisfy director award (in Shares)</t>
        </is>
      </c>
      <c r="D19" s="5" t="n">
        <v>5546</v>
      </c>
    </row>
    <row r="20">
      <c r="A20" s="4" t="inlineStr">
        <is>
          <t>Exercise of warrants</t>
        </is>
      </c>
      <c r="B20" s="4" t="inlineStr">
        <is>
          <t xml:space="preserve"> </t>
        </is>
      </c>
      <c r="C20" s="4" t="inlineStr">
        <is>
          <t xml:space="preserve"> </t>
        </is>
      </c>
      <c r="D20" s="6" t="n">
        <v>1773352</v>
      </c>
      <c r="E20" s="5" t="n">
        <v>-113354</v>
      </c>
      <c r="G20" s="5" t="n">
        <v>1659998</v>
      </c>
    </row>
    <row r="21">
      <c r="A21" s="4" t="inlineStr">
        <is>
          <t>Exercise of warrants (in Shares)</t>
        </is>
      </c>
      <c r="D21" s="5" t="n">
        <v>491428</v>
      </c>
    </row>
    <row r="22">
      <c r="A22" s="4" t="inlineStr">
        <is>
          <t>Exercise of stock options</t>
        </is>
      </c>
      <c r="B22" s="4" t="inlineStr">
        <is>
          <t xml:space="preserve"> </t>
        </is>
      </c>
      <c r="C22" s="4" t="inlineStr">
        <is>
          <t xml:space="preserve"> </t>
        </is>
      </c>
      <c r="D22" s="6" t="n">
        <v>222755</v>
      </c>
      <c r="E22" s="5" t="n">
        <v>-152561</v>
      </c>
      <c r="G22" s="5" t="n">
        <v>70194</v>
      </c>
    </row>
    <row r="23">
      <c r="A23" s="4" t="inlineStr">
        <is>
          <t>Exercise of stock options (in Shares)</t>
        </is>
      </c>
      <c r="D23" s="5" t="n">
        <v>17272</v>
      </c>
    </row>
    <row r="24">
      <c r="A24" s="4" t="inlineStr">
        <is>
          <t>Warrants exercised - cashless</t>
        </is>
      </c>
      <c r="B24" s="4" t="inlineStr">
        <is>
          <t xml:space="preserve"> </t>
        </is>
      </c>
      <c r="C24" s="4" t="inlineStr">
        <is>
          <t xml:space="preserve"> </t>
        </is>
      </c>
      <c r="D24" s="6" t="n">
        <v>3960</v>
      </c>
      <c r="E24" s="5" t="n">
        <v>-3960</v>
      </c>
    </row>
    <row r="25">
      <c r="A25" s="4" t="inlineStr">
        <is>
          <t>Warrants exercised - cashless (in Shares)</t>
        </is>
      </c>
      <c r="D25" s="5" t="n">
        <v>813319</v>
      </c>
    </row>
    <row r="26">
      <c r="A26" s="4" t="inlineStr">
        <is>
          <t>Stock options exercised - cashless</t>
        </is>
      </c>
      <c r="B26" s="4" t="inlineStr">
        <is>
          <t xml:space="preserve"> </t>
        </is>
      </c>
      <c r="C26" s="4" t="inlineStr">
        <is>
          <t xml:space="preserve"> </t>
        </is>
      </c>
      <c r="D26" s="6" t="n">
        <v>106216</v>
      </c>
      <c r="E26" s="5" t="n">
        <v>-106216</v>
      </c>
    </row>
    <row r="27">
      <c r="A27" s="4" t="inlineStr">
        <is>
          <t>Stock options exercised - cashless (in Shares)</t>
        </is>
      </c>
      <c r="D27" s="5" t="n">
        <v>160344</v>
      </c>
    </row>
    <row r="28">
      <c r="A28" s="4" t="inlineStr">
        <is>
          <t>Stock-based compensation</t>
        </is>
      </c>
      <c r="B28" s="4" t="inlineStr">
        <is>
          <t xml:space="preserve"> </t>
        </is>
      </c>
      <c r="C28" s="4" t="inlineStr">
        <is>
          <t xml:space="preserve"> </t>
        </is>
      </c>
      <c r="D28" s="4" t="inlineStr">
        <is>
          <t xml:space="preserve"> </t>
        </is>
      </c>
      <c r="E28" s="5" t="n">
        <v>1916772</v>
      </c>
      <c r="F28" s="4" t="inlineStr">
        <is>
          <t xml:space="preserve"> </t>
        </is>
      </c>
      <c r="G28" s="5" t="n">
        <v>1916772</v>
      </c>
    </row>
    <row r="29">
      <c r="A29" s="4" t="inlineStr">
        <is>
          <t>Net loss</t>
        </is>
      </c>
      <c r="B29" s="4" t="inlineStr">
        <is>
          <t xml:space="preserve"> </t>
        </is>
      </c>
      <c r="C29" s="4" t="inlineStr">
        <is>
          <t xml:space="preserve"> </t>
        </is>
      </c>
      <c r="D29" s="4" t="inlineStr">
        <is>
          <t xml:space="preserve"> </t>
        </is>
      </c>
      <c r="E29" s="4" t="inlineStr">
        <is>
          <t xml:space="preserve"> </t>
        </is>
      </c>
      <c r="F29" s="5" t="n">
        <v>-18120489</v>
      </c>
      <c r="G29" s="5" t="n">
        <v>-18120489</v>
      </c>
    </row>
    <row r="30">
      <c r="A30" s="4" t="inlineStr">
        <is>
          <t>Balance at Dec. 31, 2020</t>
        </is>
      </c>
      <c r="B30" s="4" t="inlineStr">
        <is>
          <t xml:space="preserve"> </t>
        </is>
      </c>
      <c r="C30" s="4" t="inlineStr">
        <is>
          <t xml:space="preserve"> </t>
        </is>
      </c>
      <c r="D30" s="6" t="n">
        <v>100236178</v>
      </c>
      <c r="E30" s="5" t="n">
        <v>3876503</v>
      </c>
      <c r="F30" s="5" t="n">
        <v>-56428651</v>
      </c>
      <c r="G30" s="5" t="n">
        <v>47684030</v>
      </c>
    </row>
    <row r="31">
      <c r="A31" s="4" t="inlineStr">
        <is>
          <t>Balance (in Shares) at Dec. 31, 2020</t>
        </is>
      </c>
      <c r="B31" s="4" t="inlineStr">
        <is>
          <t xml:space="preserve"> </t>
        </is>
      </c>
      <c r="C31" s="4" t="inlineStr">
        <is>
          <t xml:space="preserve"> </t>
        </is>
      </c>
      <c r="D31" s="5" t="n">
        <v>34187555</v>
      </c>
    </row>
    <row r="32">
      <c r="A32" s="4" t="inlineStr">
        <is>
          <t>Issuance of common stock for accounts payable</t>
        </is>
      </c>
      <c r="B32" s="4" t="inlineStr">
        <is>
          <t xml:space="preserve"> </t>
        </is>
      </c>
      <c r="C32" s="4" t="inlineStr">
        <is>
          <t xml:space="preserve"> </t>
        </is>
      </c>
      <c r="D32" s="6" t="n">
        <v>221105</v>
      </c>
      <c r="G32" s="5" t="n">
        <v>221105</v>
      </c>
    </row>
    <row r="33">
      <c r="A33" s="4" t="inlineStr">
        <is>
          <t>Issuance of common stock for accounts payable (in Shares)</t>
        </is>
      </c>
      <c r="D33" s="5" t="n">
        <v>17421</v>
      </c>
    </row>
    <row r="34">
      <c r="A34" s="4" t="inlineStr">
        <is>
          <t>Issuance of common stock at prices from $12.36 to $32.87 per share, net of offering costs of $1,131,781</t>
        </is>
      </c>
      <c r="B34" s="4" t="inlineStr">
        <is>
          <t xml:space="preserve"> </t>
        </is>
      </c>
      <c r="C34" s="4" t="inlineStr">
        <is>
          <t xml:space="preserve"> </t>
        </is>
      </c>
      <c r="D34" s="6" t="n">
        <v>33106179</v>
      </c>
      <c r="E34" s="4" t="inlineStr">
        <is>
          <t xml:space="preserve"> </t>
        </is>
      </c>
      <c r="F34" s="4" t="inlineStr">
        <is>
          <t xml:space="preserve"> </t>
        </is>
      </c>
      <c r="G34" s="5" t="n">
        <v>33106179</v>
      </c>
    </row>
    <row r="35">
      <c r="A35" s="4" t="inlineStr">
        <is>
          <t>Issuance of common stock at prices from $12.36 to $32.87 per share, net of offering costs of $1,131,781 (in Shares)</t>
        </is>
      </c>
      <c r="D35" s="5" t="n">
        <v>1853181</v>
      </c>
    </row>
    <row r="36">
      <c r="A36" s="4" t="inlineStr">
        <is>
          <t>Issuance of common stock for the acquisition of TMW</t>
        </is>
      </c>
      <c r="B36" s="4" t="inlineStr">
        <is>
          <t xml:space="preserve"> </t>
        </is>
      </c>
      <c r="C36" s="4" t="inlineStr">
        <is>
          <t xml:space="preserve"> </t>
        </is>
      </c>
      <c r="D36" s="6" t="n">
        <v>13038355</v>
      </c>
      <c r="E36" s="4" t="inlineStr">
        <is>
          <t xml:space="preserve"> </t>
        </is>
      </c>
      <c r="F36" s="4" t="inlineStr">
        <is>
          <t xml:space="preserve"> </t>
        </is>
      </c>
      <c r="G36" s="5" t="n">
        <v>13038355</v>
      </c>
    </row>
    <row r="37">
      <c r="A37" s="4" t="inlineStr">
        <is>
          <t>Issuance of common stock for the acquisition of TMW (in Shares)</t>
        </is>
      </c>
      <c r="D37" s="5" t="n">
        <v>436339</v>
      </c>
    </row>
    <row r="38">
      <c r="A38" s="4" t="inlineStr">
        <is>
          <t>Exercise of warrants</t>
        </is>
      </c>
      <c r="B38" s="4" t="inlineStr">
        <is>
          <t xml:space="preserve"> </t>
        </is>
      </c>
      <c r="C38" s="4" t="inlineStr">
        <is>
          <t xml:space="preserve"> </t>
        </is>
      </c>
      <c r="D38" s="6" t="n">
        <v>1786397</v>
      </c>
      <c r="E38" s="5" t="n">
        <v>-58895</v>
      </c>
      <c r="F38" s="4" t="inlineStr">
        <is>
          <t xml:space="preserve"> </t>
        </is>
      </c>
      <c r="G38" s="5" t="n">
        <v>1727502</v>
      </c>
    </row>
    <row r="39">
      <c r="A39" s="4" t="inlineStr">
        <is>
          <t>Exercise of warrants (in Shares)</t>
        </is>
      </c>
      <c r="D39" s="5" t="n">
        <v>626429</v>
      </c>
    </row>
    <row r="40">
      <c r="A40" s="4" t="inlineStr">
        <is>
          <t>Exercise of stock options</t>
        </is>
      </c>
      <c r="B40" s="4" t="inlineStr">
        <is>
          <t xml:space="preserve"> </t>
        </is>
      </c>
      <c r="C40" s="4" t="inlineStr">
        <is>
          <t xml:space="preserve"> </t>
        </is>
      </c>
      <c r="D40" s="6" t="n">
        <v>2114352</v>
      </c>
      <c r="E40" s="5" t="n">
        <v>-407556</v>
      </c>
      <c r="F40" s="4" t="inlineStr">
        <is>
          <t xml:space="preserve"> </t>
        </is>
      </c>
      <c r="G40" s="5" t="n">
        <v>1706796</v>
      </c>
    </row>
    <row r="41">
      <c r="A41" s="4" t="inlineStr">
        <is>
          <t>Exercise of stock options (in Shares)</t>
        </is>
      </c>
      <c r="D41" s="5" t="n">
        <v>522666</v>
      </c>
    </row>
    <row r="42">
      <c r="A42" s="4" t="inlineStr">
        <is>
          <t>Stock-based compensation</t>
        </is>
      </c>
      <c r="B42" s="4" t="inlineStr">
        <is>
          <t xml:space="preserve"> </t>
        </is>
      </c>
      <c r="C42" s="4" t="inlineStr">
        <is>
          <t xml:space="preserve"> </t>
        </is>
      </c>
      <c r="D42" s="4" t="inlineStr">
        <is>
          <t xml:space="preserve"> </t>
        </is>
      </c>
      <c r="E42" s="5" t="n">
        <v>3628072</v>
      </c>
      <c r="F42" s="4" t="inlineStr">
        <is>
          <t xml:space="preserve"> </t>
        </is>
      </c>
      <c r="G42" s="5" t="n">
        <v>3628072</v>
      </c>
    </row>
    <row r="43">
      <c r="A43" s="4" t="inlineStr">
        <is>
          <t>Net loss</t>
        </is>
      </c>
      <c r="B43" s="4" t="inlineStr">
        <is>
          <t xml:space="preserve"> </t>
        </is>
      </c>
      <c r="C43" s="4" t="inlineStr">
        <is>
          <t xml:space="preserve"> </t>
        </is>
      </c>
      <c r="D43" s="4" t="inlineStr">
        <is>
          <t xml:space="preserve"> </t>
        </is>
      </c>
      <c r="E43" s="4" t="inlineStr">
        <is>
          <t xml:space="preserve"> </t>
        </is>
      </c>
      <c r="F43" s="5" t="n">
        <v>-47563751</v>
      </c>
      <c r="G43" s="5" t="n">
        <v>-47563751</v>
      </c>
    </row>
    <row r="44">
      <c r="A44" s="4" t="inlineStr">
        <is>
          <t>Balance at Dec. 31, 2021</t>
        </is>
      </c>
      <c r="B44" s="4" t="inlineStr">
        <is>
          <t xml:space="preserve"> </t>
        </is>
      </c>
      <c r="C44" s="4" t="inlineStr">
        <is>
          <t xml:space="preserve"> </t>
        </is>
      </c>
      <c r="D44" s="6" t="n">
        <v>150502566</v>
      </c>
      <c r="E44" s="6" t="n">
        <v>7038124</v>
      </c>
      <c r="F44" s="6" t="n">
        <v>-103992402</v>
      </c>
      <c r="G44" s="6" t="n">
        <v>53548288</v>
      </c>
    </row>
    <row r="45">
      <c r="A45" s="4" t="inlineStr">
        <is>
          <t>Balance (in Shares) at Dec. 31, 2021</t>
        </is>
      </c>
      <c r="D45" s="5" t="n">
        <v>376435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ustomer Deposits (Details) - USD ($)</t>
        </is>
      </c>
      <c r="B1" s="2" t="inlineStr">
        <is>
          <t>12 Months Ended</t>
        </is>
      </c>
    </row>
    <row r="2">
      <c r="B2" s="2" t="inlineStr">
        <is>
          <t>Dec. 31, 2021</t>
        </is>
      </c>
      <c r="C2" s="2" t="inlineStr">
        <is>
          <t>Dec. 31, 2020</t>
        </is>
      </c>
    </row>
    <row r="3">
      <c r="A3" s="3" t="inlineStr">
        <is>
          <t>Customer Deposits (Details) [Line Items]</t>
        </is>
      </c>
    </row>
    <row r="4">
      <c r="A4" s="4" t="inlineStr">
        <is>
          <t>Customer deposits current</t>
        </is>
      </c>
      <c r="B4" s="6" t="n">
        <v>817000</v>
      </c>
      <c r="C4" s="6" t="n">
        <v>606000</v>
      </c>
    </row>
    <row r="5">
      <c r="A5" s="4" t="inlineStr">
        <is>
          <t>Refundable deposits demand</t>
        </is>
      </c>
      <c r="B5" s="5" t="n">
        <v>424300</v>
      </c>
      <c r="C5" s="6" t="n">
        <v>403624</v>
      </c>
    </row>
    <row r="6">
      <c r="A6" s="4" t="inlineStr">
        <is>
          <t>Minimum [Member] | Retail Production Vehicles [Member]</t>
        </is>
      </c>
    </row>
    <row r="7">
      <c r="A7" s="3" t="inlineStr">
        <is>
          <t>Customer Deposits (Details) [Line Items]</t>
        </is>
      </c>
    </row>
    <row r="8">
      <c r="A8" s="4" t="inlineStr">
        <is>
          <t>Customer deposits per vehicle</t>
        </is>
      </c>
      <c r="B8" s="5" t="n">
        <v>100</v>
      </c>
    </row>
    <row r="9">
      <c r="A9" s="4" t="inlineStr">
        <is>
          <t>Maximum [Member] | Retail Production Vehicles [Member]</t>
        </is>
      </c>
    </row>
    <row r="10">
      <c r="A10" s="3" t="inlineStr">
        <is>
          <t>Customer Deposits (Details) [Line Items]</t>
        </is>
      </c>
    </row>
    <row r="11">
      <c r="A11" s="4" t="inlineStr">
        <is>
          <t>Customer deposits per vehicle</t>
        </is>
      </c>
      <c r="B11" s="6" t="n">
        <v>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apital Lease Obligations (Details) - USD ($)</t>
        </is>
      </c>
      <c r="B1" s="2" t="inlineStr">
        <is>
          <t>12 Months Ended</t>
        </is>
      </c>
    </row>
    <row r="2">
      <c r="B2" s="2" t="inlineStr">
        <is>
          <t>Dec. 31, 2021</t>
        </is>
      </c>
      <c r="C2" s="2" t="inlineStr">
        <is>
          <t>Dec. 31, 2020</t>
        </is>
      </c>
    </row>
    <row r="3">
      <c r="A3" s="3" t="inlineStr">
        <is>
          <t>Capital Lease Obligations (Details) [Line Items]</t>
        </is>
      </c>
    </row>
    <row r="4">
      <c r="A4" s="4" t="inlineStr">
        <is>
          <t>Purchase of capital equipment</t>
        </is>
      </c>
      <c r="B4" s="6" t="n">
        <v>1956000</v>
      </c>
    </row>
    <row r="5">
      <c r="A5" s="4" t="inlineStr">
        <is>
          <t>Capital lease payments</t>
        </is>
      </c>
      <c r="B5" s="6" t="n">
        <v>39000</v>
      </c>
    </row>
    <row r="6">
      <c r="A6" s="4" t="inlineStr">
        <is>
          <t>Lease obligations maturity, description</t>
        </is>
      </c>
      <c r="B6" s="4" t="inlineStr">
        <is>
          <t>These lease
obligations mature ranging from February 2022 through November 2026 and are secured by approximately $2,326,000 in underlying assets
which have approximately $737,000 in accumulated depreciation as of December 31, 2021.</t>
        </is>
      </c>
    </row>
    <row r="7">
      <c r="A7" s="4" t="inlineStr">
        <is>
          <t>Underlying assets</t>
        </is>
      </c>
      <c r="B7" s="6" t="n">
        <v>2326000</v>
      </c>
    </row>
    <row r="8">
      <c r="A8" s="4" t="inlineStr">
        <is>
          <t>Accumulated depreciation</t>
        </is>
      </c>
      <c r="B8" s="5" t="n">
        <v>737000</v>
      </c>
    </row>
    <row r="9">
      <c r="A9" s="4" t="inlineStr">
        <is>
          <t>Capital lease obligations</t>
        </is>
      </c>
      <c r="B9" s="5" t="n">
        <v>1065000</v>
      </c>
      <c r="C9" s="6" t="n">
        <v>781000</v>
      </c>
    </row>
    <row r="10">
      <c r="A10" s="4" t="inlineStr">
        <is>
          <t>Minimum [Member]</t>
        </is>
      </c>
    </row>
    <row r="11">
      <c r="A11" s="3" t="inlineStr">
        <is>
          <t>Capital Lease Obligations (Details) [Line Items]</t>
        </is>
      </c>
    </row>
    <row r="12">
      <c r="A12" s="4" t="inlineStr">
        <is>
          <t>Purchase of capital equipment</t>
        </is>
      </c>
      <c r="B12" s="6" t="n">
        <v>600</v>
      </c>
    </row>
    <row r="13">
      <c r="A13" s="4" t="inlineStr">
        <is>
          <t>Repayment financial term</t>
        </is>
      </c>
      <c r="B13" s="4" t="inlineStr">
        <is>
          <t>48 months</t>
        </is>
      </c>
    </row>
    <row r="14">
      <c r="A14" s="4" t="inlineStr">
        <is>
          <t>Effective interest rates of percentage</t>
        </is>
      </c>
      <c r="B14" s="4" t="inlineStr">
        <is>
          <t>3.87%</t>
        </is>
      </c>
    </row>
    <row r="15">
      <c r="A15" s="4" t="inlineStr">
        <is>
          <t>Maximum [Member]</t>
        </is>
      </c>
    </row>
    <row r="16">
      <c r="A16" s="3" t="inlineStr">
        <is>
          <t>Capital Lease Obligations (Details) [Line Items]</t>
        </is>
      </c>
    </row>
    <row r="17">
      <c r="A17" s="4" t="inlineStr">
        <is>
          <t>Purchase of capital equipment</t>
        </is>
      </c>
      <c r="B17" s="6" t="n">
        <v>9000</v>
      </c>
    </row>
    <row r="18">
      <c r="A18" s="4" t="inlineStr">
        <is>
          <t>Repayment financial term</t>
        </is>
      </c>
      <c r="B18" s="4" t="inlineStr">
        <is>
          <t>60 months</t>
        </is>
      </c>
    </row>
    <row r="19">
      <c r="A19" s="4" t="inlineStr">
        <is>
          <t>Effective interest rates of percentage</t>
        </is>
      </c>
      <c r="B19" s="4" t="inlineStr">
        <is>
          <t>9.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apital Lease Obligations  (Details) - Schedule of future annual minimum payments under capital leases</t>
        </is>
      </c>
      <c r="B1" s="2" t="inlineStr">
        <is>
          <t>Dec. 31, 2021USD ($)</t>
        </is>
      </c>
    </row>
    <row r="2">
      <c r="A2" s="3" t="inlineStr">
        <is>
          <t>Schedule of future annual minimum payments under capital leases [Abstract]</t>
        </is>
      </c>
    </row>
    <row r="3">
      <c r="A3" s="4" t="inlineStr">
        <is>
          <t>2022</t>
        </is>
      </c>
      <c r="B3" s="6" t="n">
        <v>437441</v>
      </c>
    </row>
    <row r="4">
      <c r="A4" s="4" t="inlineStr">
        <is>
          <t>2023</t>
        </is>
      </c>
      <c r="B4" s="5" t="n">
        <v>312058</v>
      </c>
    </row>
    <row r="5">
      <c r="A5" s="4" t="inlineStr">
        <is>
          <t>2024</t>
        </is>
      </c>
      <c r="B5" s="5" t="n">
        <v>165241</v>
      </c>
    </row>
    <row r="6">
      <c r="A6" s="4" t="inlineStr">
        <is>
          <t>2025</t>
        </is>
      </c>
      <c r="B6" s="5" t="n">
        <v>165241</v>
      </c>
    </row>
    <row r="7">
      <c r="A7" s="4" t="inlineStr">
        <is>
          <t>2026</t>
        </is>
      </c>
      <c r="B7" s="5" t="n">
        <v>93185</v>
      </c>
    </row>
    <row r="8">
      <c r="A8" s="4" t="inlineStr">
        <is>
          <t>Total payments including interest</t>
        </is>
      </c>
      <c r="B8" s="5" t="n">
        <v>1173166</v>
      </c>
    </row>
    <row r="9">
      <c r="A9" s="4" t="inlineStr">
        <is>
          <t>Less amounts representing interest</t>
        </is>
      </c>
      <c r="B9" s="5" t="n">
        <v>-108361</v>
      </c>
    </row>
    <row r="10">
      <c r="A10" s="4" t="inlineStr">
        <is>
          <t>Total of future payments on principal balances</t>
        </is>
      </c>
      <c r="B10" s="5" t="n">
        <v>1064805</v>
      </c>
    </row>
    <row r="11">
      <c r="A11" s="4" t="inlineStr">
        <is>
          <t>Less short-term capital lease obligations</t>
        </is>
      </c>
      <c r="B11" s="5" t="n">
        <v>-352294</v>
      </c>
    </row>
    <row r="12">
      <c r="A12" s="4" t="inlineStr">
        <is>
          <t>Total long-term capital lease obligations</t>
        </is>
      </c>
      <c r="B12" s="6" t="n">
        <v>7125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14" customWidth="1" min="11" max="11"/>
    <col width="14" customWidth="1" min="12" max="12"/>
  </cols>
  <sheetData>
    <row r="1">
      <c r="A1" s="1" t="inlineStr">
        <is>
          <t>Notes Payable (Details) - USD ($)</t>
        </is>
      </c>
      <c r="B1" s="2" t="inlineStr">
        <is>
          <t>May 05, 2020</t>
        </is>
      </c>
      <c r="C1" s="2" t="inlineStr">
        <is>
          <t>Sep. 12, 2019</t>
        </is>
      </c>
      <c r="D1" s="2" t="inlineStr">
        <is>
          <t>Aug. 14, 2019</t>
        </is>
      </c>
      <c r="E1" s="2" t="inlineStr">
        <is>
          <t>Jun. 25, 2020</t>
        </is>
      </c>
      <c r="F1" s="2" t="inlineStr">
        <is>
          <t>Jun. 15, 2020</t>
        </is>
      </c>
      <c r="G1" s="2" t="inlineStr">
        <is>
          <t>Dec. 27, 2019</t>
        </is>
      </c>
      <c r="H1" s="2" t="inlineStr">
        <is>
          <t>Dec. 18, 2018</t>
        </is>
      </c>
      <c r="I1" s="2" t="inlineStr">
        <is>
          <t>Dec. 17, 2018</t>
        </is>
      </c>
      <c r="J1" s="2" t="inlineStr">
        <is>
          <t>Dec. 31, 2021</t>
        </is>
      </c>
      <c r="K1" s="2" t="inlineStr">
        <is>
          <t>Dec. 31, 2020</t>
        </is>
      </c>
      <c r="L1" s="2" t="inlineStr">
        <is>
          <t>Apr. 17, 2021</t>
        </is>
      </c>
    </row>
    <row r="2">
      <c r="A2" s="3" t="inlineStr">
        <is>
          <t>Notes Payable (Details) [Line Items]</t>
        </is>
      </c>
    </row>
    <row r="3">
      <c r="A3" s="4" t="inlineStr">
        <is>
          <t>Description of note payable</t>
        </is>
      </c>
      <c r="B3" s="4" t="inlineStr">
        <is>
          <t>the Company received a Paycheck
Protection Program (“PPP”) loan in the amount of approximately $1,069,000, referred to on the balance sheet as Note payable
to bank. The loan had an interest rate of 1% and monthly payments of approximately $60,000 for 18 months beginning December 5, 2020.</t>
        </is>
      </c>
      <c r="H3" s="4" t="inlineStr">
        <is>
          <t>On December 27, 2018, the Company entered into
a subscription agreement with FOD Capital, LLC, a Florida limited liability company (the “Investor”), pursuant to which the
Company issued to the Investor (i) 500,000 shares of its common stock, no par value per share at a purchase price of $3.00 per share,
(ii) a warrant to purchase up to 942,857 shares of common stock at $3.50 per share (the “Warrant”), and (iii) a senior secured
note in the principal amount of $3,000,000 (the “Note”) due December 27, 2019.</t>
        </is>
      </c>
      <c r="J3" s="4" t="inlineStr">
        <is>
          <t>As of December 31, 2021, the Company has
financed a total of approximately $2,597,000 of its capital equipment purchases with notes payable with monthly payments ranging from
approximately $400 to $12,000, repayment terms ranging from 60 to 72 months, and effective interest rates ranging from 1.99% to 9.90%.
Total monthly payments as of December 31, 2021 are approximately $50,000. These equipment notes payable mature ranging from January
2023 through October 2026. The balance of equipment financing notes payable was approximately $1,678,000 and $1,590,000 as of December 31,
2021 and 2020, respectively.</t>
        </is>
      </c>
    </row>
    <row r="4">
      <c r="A4" s="4" t="inlineStr">
        <is>
          <t>Fair value of warrant and discount</t>
        </is>
      </c>
      <c r="I4" s="6" t="n">
        <v>107040</v>
      </c>
    </row>
    <row r="5">
      <c r="A5" s="4" t="inlineStr">
        <is>
          <t>Offering cost</t>
        </is>
      </c>
      <c r="I5" s="5" t="n">
        <v>385000</v>
      </c>
    </row>
    <row r="6">
      <c r="A6" s="4" t="inlineStr">
        <is>
          <t>offering costs allocated to notes</t>
        </is>
      </c>
      <c r="I6" s="6" t="n">
        <v>322924</v>
      </c>
    </row>
    <row r="7">
      <c r="A7" s="4" t="inlineStr">
        <is>
          <t>Issuance of debt</t>
        </is>
      </c>
      <c r="C7" s="6" t="n">
        <v>500000</v>
      </c>
    </row>
    <row r="8">
      <c r="A8" s="4" t="inlineStr">
        <is>
          <t>Unamortized discount</t>
        </is>
      </c>
      <c r="C8" s="6" t="n">
        <v>15000</v>
      </c>
    </row>
    <row r="9">
      <c r="A9" s="4" t="inlineStr">
        <is>
          <t>Price per share (in Dollars per share)</t>
        </is>
      </c>
      <c r="C9" s="8" t="n">
        <v>4.25</v>
      </c>
      <c r="J9" s="8" t="n">
        <v>4.25</v>
      </c>
    </row>
    <row r="10">
      <c r="A10" s="4" t="inlineStr">
        <is>
          <t>Additional discount on note</t>
        </is>
      </c>
      <c r="G10" s="6" t="n">
        <v>300000</v>
      </c>
    </row>
    <row r="11">
      <c r="A11" s="4" t="inlineStr">
        <is>
          <t>Accrued interest expense excluding discount amortization</t>
        </is>
      </c>
      <c r="K11" s="6" t="n">
        <v>165000</v>
      </c>
    </row>
    <row r="12">
      <c r="A12" s="4" t="inlineStr">
        <is>
          <t>Discount amortization</t>
        </is>
      </c>
      <c r="K12" s="6" t="n">
        <v>311000</v>
      </c>
    </row>
    <row r="13">
      <c r="A13" s="4" t="inlineStr">
        <is>
          <t>Repaid in cash</t>
        </is>
      </c>
      <c r="F13" s="6" t="n">
        <v>3500000</v>
      </c>
    </row>
    <row r="14">
      <c r="A14" s="4" t="inlineStr">
        <is>
          <t>Accrued interest</t>
        </is>
      </c>
      <c r="F14" s="5" t="n">
        <v>480000</v>
      </c>
    </row>
    <row r="15">
      <c r="A15" s="4" t="inlineStr">
        <is>
          <t>Total payment</t>
        </is>
      </c>
      <c r="F15" s="6" t="n">
        <v>3980000</v>
      </c>
    </row>
    <row r="16">
      <c r="A16" s="4" t="inlineStr">
        <is>
          <t>Convertible promissory notes issued</t>
        </is>
      </c>
      <c r="D16" s="6" t="n">
        <v>648972</v>
      </c>
    </row>
    <row r="17">
      <c r="A17" s="4" t="inlineStr">
        <is>
          <t>Principal amount</t>
        </is>
      </c>
      <c r="D17" s="6" t="n">
        <v>850000</v>
      </c>
      <c r="L17" s="6" t="n">
        <v>10000</v>
      </c>
    </row>
    <row r="18">
      <c r="A18" s="4" t="inlineStr">
        <is>
          <t>Outstanding principal amount</t>
        </is>
      </c>
      <c r="L18" s="6" t="n">
        <v>1069000</v>
      </c>
    </row>
    <row r="19">
      <c r="A19" s="4" t="inlineStr">
        <is>
          <t>Subscription Agreement [Member]</t>
        </is>
      </c>
    </row>
    <row r="20">
      <c r="A20" s="3" t="inlineStr">
        <is>
          <t>Notes Payable (Details) [Line Items]</t>
        </is>
      </c>
    </row>
    <row r="21">
      <c r="A21" s="4" t="inlineStr">
        <is>
          <t>Descriptions of subscription agreement</t>
        </is>
      </c>
      <c r="E21" s="4" t="inlineStr">
        <is>
          <t>certain Notes were
converted in accordance with the Subscription Agreement. As a result, principal amounts of approximately $1,311,000, of which approximately
$963,000 was to related parties and unpaid accrued interest of approximately $108,000, of which approximately $72,000 was to related
parties, were converted into 333,924 shares of common stock at a conversion price of $4.25 per share. The Company also paid an aggregate
of approximately $688,000 of cash to settle principal, of which approximately $188,000 was to related parties, and approximately $81,000
of accrued interest, of which approximately $42,000 was to related parties, to settle the remaining convertible notes. Interest expense
was approximately $53,000 for the year ended December 31, 20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Notes Payable (Details) - Schedule of notes payable</t>
        </is>
      </c>
      <c r="B1" s="2" t="inlineStr">
        <is>
          <t>Dec. 31, 2021USD ($)</t>
        </is>
      </c>
    </row>
    <row r="2">
      <c r="A2" s="3" t="inlineStr">
        <is>
          <t>Schedule of notes payable [Abstract]</t>
        </is>
      </c>
    </row>
    <row r="3">
      <c r="A3" s="4" t="inlineStr">
        <is>
          <t>2022</t>
        </is>
      </c>
      <c r="B3" s="6" t="n">
        <v>493160</v>
      </c>
    </row>
    <row r="4">
      <c r="A4" s="4" t="inlineStr">
        <is>
          <t>2023</t>
        </is>
      </c>
      <c r="B4" s="5" t="n">
        <v>359593</v>
      </c>
    </row>
    <row r="5">
      <c r="A5" s="4" t="inlineStr">
        <is>
          <t>2024</t>
        </is>
      </c>
      <c r="B5" s="5" t="n">
        <v>317439</v>
      </c>
    </row>
    <row r="6">
      <c r="A6" s="4" t="inlineStr">
        <is>
          <t>2025</t>
        </is>
      </c>
      <c r="B6" s="5" t="n">
        <v>313661</v>
      </c>
    </row>
    <row r="7">
      <c r="A7" s="4" t="inlineStr">
        <is>
          <t>2026</t>
        </is>
      </c>
      <c r="B7" s="5" t="n">
        <v>154227</v>
      </c>
    </row>
    <row r="8">
      <c r="A8" s="4" t="inlineStr">
        <is>
          <t>Thereafter</t>
        </is>
      </c>
      <c r="B8" s="5" t="n">
        <v>40141</v>
      </c>
    </row>
    <row r="9">
      <c r="A9" s="4" t="inlineStr">
        <is>
          <t>Total payments</t>
        </is>
      </c>
      <c r="B9" s="5" t="n">
        <v>1678220</v>
      </c>
    </row>
    <row r="10">
      <c r="A10" s="4" t="inlineStr">
        <is>
          <t>Less short-term equipment note obligations</t>
        </is>
      </c>
      <c r="B10" s="5" t="n">
        <v>-493160</v>
      </c>
    </row>
    <row r="11">
      <c r="A11" s="4" t="inlineStr">
        <is>
          <t>Total long-term equipment note obligations</t>
        </is>
      </c>
      <c r="B11" s="6" t="n">
        <v>11850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Details) - USD ($)</t>
        </is>
      </c>
      <c r="B1" s="2" t="inlineStr">
        <is>
          <t>Jan. 25, 2021</t>
        </is>
      </c>
      <c r="C1" s="2" t="inlineStr">
        <is>
          <t>Dec. 31, 2021</t>
        </is>
      </c>
      <c r="D1" s="2" t="inlineStr">
        <is>
          <t>Dec. 31, 2020</t>
        </is>
      </c>
    </row>
    <row r="2">
      <c r="A2" s="3" t="inlineStr">
        <is>
          <t>Stockholders’ Equity (Details) [Line Items]</t>
        </is>
      </c>
    </row>
    <row r="3">
      <c r="A3" s="4" t="inlineStr">
        <is>
          <t>Preferred stock, shares authorized</t>
        </is>
      </c>
      <c r="C3" s="5" t="n">
        <v>1500000</v>
      </c>
      <c r="D3" s="5" t="n">
        <v>1500000</v>
      </c>
    </row>
    <row r="4">
      <c r="A4" s="4" t="inlineStr">
        <is>
          <t>Initial public offering raising price (in Dollars)</t>
        </is>
      </c>
      <c r="C4" s="6" t="n">
        <v>15000000</v>
      </c>
    </row>
    <row r="5">
      <c r="A5" s="4" t="inlineStr">
        <is>
          <t>Reserved shares of common stock equity incentive plans</t>
        </is>
      </c>
      <c r="C5" s="5" t="n">
        <v>6262478</v>
      </c>
    </row>
    <row r="6">
      <c r="A6" s="4" t="inlineStr">
        <is>
          <t>Issuance of common stock shares</t>
        </is>
      </c>
      <c r="C6" s="5" t="n">
        <v>17421</v>
      </c>
      <c r="D6" s="5" t="n">
        <v>60591</v>
      </c>
    </row>
    <row r="7">
      <c r="A7" s="4" t="inlineStr">
        <is>
          <t>Fair value amount (in Dollars)</t>
        </is>
      </c>
      <c r="C7" s="6" t="n">
        <v>221000</v>
      </c>
    </row>
    <row r="8">
      <c r="A8" s="4" t="inlineStr">
        <is>
          <t>Fair value of common stock (in Dollars)</t>
        </is>
      </c>
      <c r="C8" s="5" t="n">
        <v>181000</v>
      </c>
    </row>
    <row r="9">
      <c r="A9" s="4" t="inlineStr">
        <is>
          <t>Employee options</t>
        </is>
      </c>
      <c r="D9" s="5" t="n">
        <v>20000</v>
      </c>
    </row>
    <row r="10">
      <c r="A10" s="4" t="inlineStr">
        <is>
          <t>Total proceeds (in Dollars)</t>
        </is>
      </c>
      <c r="C10" s="6" t="n">
        <v>1707000</v>
      </c>
      <c r="D10" s="6" t="n">
        <v>70000</v>
      </c>
    </row>
    <row r="11">
      <c r="A11" s="4" t="inlineStr">
        <is>
          <t>Issuance common stock issued (in Dollars)</t>
        </is>
      </c>
      <c r="D11" s="6" t="n">
        <v>160344</v>
      </c>
    </row>
    <row r="12">
      <c r="A12" s="4" t="inlineStr">
        <is>
          <t>Warrants exercise price (in Dollars per share)</t>
        </is>
      </c>
      <c r="D12" s="7" t="n">
        <v>0.5</v>
      </c>
    </row>
    <row r="13">
      <c r="A13" s="4" t="inlineStr">
        <is>
          <t>Proceeds from stock option exercised (in Dollars)</t>
        </is>
      </c>
      <c r="D13" s="6" t="n">
        <v>10000</v>
      </c>
    </row>
    <row r="14">
      <c r="A14" s="4" t="inlineStr">
        <is>
          <t>Exercise price (in Dollars per share)</t>
        </is>
      </c>
      <c r="C14" s="7" t="n">
        <v>3.5</v>
      </c>
    </row>
    <row r="15">
      <c r="A15" s="4" t="inlineStr">
        <is>
          <t>Issuance shares</t>
        </is>
      </c>
      <c r="D15" s="5" t="n">
        <v>728766</v>
      </c>
    </row>
    <row r="16">
      <c r="A16" s="4" t="inlineStr">
        <is>
          <t>Fair value warrants per share (in Dollars per share)</t>
        </is>
      </c>
      <c r="C16" s="11" t="n">
        <v>0.1181</v>
      </c>
    </row>
    <row r="17">
      <c r="A17" s="4" t="inlineStr">
        <is>
          <t>Converted common shares</t>
        </is>
      </c>
      <c r="D17" s="5" t="n">
        <v>5546</v>
      </c>
    </row>
    <row r="18">
      <c r="A18" s="4" t="inlineStr">
        <is>
          <t>Investor [Member]</t>
        </is>
      </c>
    </row>
    <row r="19">
      <c r="A19" s="3" t="inlineStr">
        <is>
          <t>Stockholders’ Equity (Details) [Line Items]</t>
        </is>
      </c>
    </row>
    <row r="20">
      <c r="A20" s="4" t="inlineStr">
        <is>
          <t>Warrants issued (in Dollars)</t>
        </is>
      </c>
      <c r="D20" s="6" t="n">
        <v>1044444</v>
      </c>
    </row>
    <row r="21">
      <c r="A21" s="4" t="inlineStr">
        <is>
          <t>Warrants exercise price per share (in Dollars per share)</t>
        </is>
      </c>
      <c r="D21" s="8" t="n">
        <v>2.83</v>
      </c>
    </row>
    <row r="22">
      <c r="A22" s="4" t="inlineStr">
        <is>
          <t>Employee Stock Option [Member]</t>
        </is>
      </c>
    </row>
    <row r="23">
      <c r="A23" s="3" t="inlineStr">
        <is>
          <t>Stockholders’ Equity (Details) [Line Items]</t>
        </is>
      </c>
    </row>
    <row r="24">
      <c r="A24" s="4" t="inlineStr">
        <is>
          <t>Employee options</t>
        </is>
      </c>
      <c r="C24" s="5" t="n">
        <v>522666</v>
      </c>
      <c r="D24" s="5" t="n">
        <v>17272</v>
      </c>
    </row>
    <row r="25">
      <c r="A25" s="4" t="inlineStr">
        <is>
          <t>Series A-1 Preferred Stock [Member]</t>
        </is>
      </c>
    </row>
    <row r="26">
      <c r="A26" s="3" t="inlineStr">
        <is>
          <t>Stockholders’ Equity (Details) [Line Items]</t>
        </is>
      </c>
    </row>
    <row r="27">
      <c r="A27" s="4" t="inlineStr">
        <is>
          <t>Preferred stock, shares authorized</t>
        </is>
      </c>
      <c r="C27" s="5" t="n">
        <v>1500000</v>
      </c>
    </row>
    <row r="28">
      <c r="A28" s="4" t="inlineStr">
        <is>
          <t>Class C Preferred Stock [Member]</t>
        </is>
      </c>
    </row>
    <row r="29">
      <c r="A29" s="3" t="inlineStr">
        <is>
          <t>Stockholders’ Equity (Details) [Line Items]</t>
        </is>
      </c>
    </row>
    <row r="30">
      <c r="A30" s="4" t="inlineStr">
        <is>
          <t>Preferred stock, shares authorized</t>
        </is>
      </c>
      <c r="C30" s="5" t="n">
        <v>2000000</v>
      </c>
      <c r="D30" s="5" t="n">
        <v>2000000</v>
      </c>
    </row>
    <row r="31">
      <c r="A31" s="4" t="inlineStr">
        <is>
          <t>Minimum [Member]</t>
        </is>
      </c>
    </row>
    <row r="32">
      <c r="A32" s="3" t="inlineStr">
        <is>
          <t>Stockholders’ Equity (Details) [Line Items]</t>
        </is>
      </c>
    </row>
    <row r="33">
      <c r="A33" s="4" t="inlineStr">
        <is>
          <t>Earning per share basic (in Dollars per share)</t>
        </is>
      </c>
      <c r="D33" s="8" t="n">
        <v>2.06</v>
      </c>
    </row>
    <row r="34">
      <c r="A34" s="4" t="inlineStr">
        <is>
          <t>Market price per share (in Dollars per share)</t>
        </is>
      </c>
      <c r="D34" s="10" t="n">
        <v>6.32</v>
      </c>
    </row>
    <row r="35">
      <c r="A35" s="4" t="inlineStr">
        <is>
          <t>Minimum [Member] | Investor [Member]</t>
        </is>
      </c>
    </row>
    <row r="36">
      <c r="A36" s="3" t="inlineStr">
        <is>
          <t>Stockholders’ Equity (Details) [Line Items]</t>
        </is>
      </c>
    </row>
    <row r="37">
      <c r="A37" s="4" t="inlineStr">
        <is>
          <t>Market price per share (in Dollars per share)</t>
        </is>
      </c>
      <c r="D37" s="10" t="n">
        <v>8.859999999999999</v>
      </c>
    </row>
    <row r="38">
      <c r="A38" s="4" t="inlineStr">
        <is>
          <t>Minimum [Member] | Employee Stock Option [Member]</t>
        </is>
      </c>
    </row>
    <row r="39">
      <c r="A39" s="3" t="inlineStr">
        <is>
          <t>Stockholders’ Equity (Details) [Line Items]</t>
        </is>
      </c>
    </row>
    <row r="40">
      <c r="A40" s="4" t="inlineStr">
        <is>
          <t>Exercise price per share (in Dollars per share)</t>
        </is>
      </c>
      <c r="C40" s="8" t="n">
        <v>1.71</v>
      </c>
    </row>
    <row r="41">
      <c r="A41" s="4" t="inlineStr">
        <is>
          <t>Maximum [Member]</t>
        </is>
      </c>
    </row>
    <row r="42">
      <c r="A42" s="3" t="inlineStr">
        <is>
          <t>Stockholders’ Equity (Details) [Line Items]</t>
        </is>
      </c>
    </row>
    <row r="43">
      <c r="A43" s="4" t="inlineStr">
        <is>
          <t>Earning per share basic (in Dollars per share)</t>
        </is>
      </c>
      <c r="D43" s="10" t="n">
        <v>4.52</v>
      </c>
    </row>
    <row r="44">
      <c r="A44" s="4" t="inlineStr">
        <is>
          <t>Market price per share (in Dollars per share)</t>
        </is>
      </c>
      <c r="D44" s="10" t="n">
        <v>15.53</v>
      </c>
    </row>
    <row r="45">
      <c r="A45" s="4" t="inlineStr">
        <is>
          <t>Maximum [Member] | Investor [Member]</t>
        </is>
      </c>
    </row>
    <row r="46">
      <c r="A46" s="3" t="inlineStr">
        <is>
          <t>Stockholders’ Equity (Details) [Line Items]</t>
        </is>
      </c>
    </row>
    <row r="47">
      <c r="A47" s="4" t="inlineStr">
        <is>
          <t>Market price per share (in Dollars per share)</t>
        </is>
      </c>
      <c r="D47" s="7" t="n">
        <v>20.2</v>
      </c>
    </row>
    <row r="48">
      <c r="A48" s="4" t="inlineStr">
        <is>
          <t>Maximum [Member] | Employee Stock Option [Member]</t>
        </is>
      </c>
    </row>
    <row r="49">
      <c r="A49" s="3" t="inlineStr">
        <is>
          <t>Stockholders’ Equity (Details) [Line Items]</t>
        </is>
      </c>
    </row>
    <row r="50">
      <c r="A50" s="4" t="inlineStr">
        <is>
          <t>Exercise price per share (in Dollars per share)</t>
        </is>
      </c>
      <c r="C50" s="8" t="n">
        <v>5.61</v>
      </c>
    </row>
    <row r="51">
      <c r="A51" s="4" t="inlineStr">
        <is>
          <t>Equity Distribution Agreement [Member]</t>
        </is>
      </c>
    </row>
    <row r="52">
      <c r="A52" s="3" t="inlineStr">
        <is>
          <t>Stockholders’ Equity (Details) [Line Items]</t>
        </is>
      </c>
    </row>
    <row r="53">
      <c r="A53" s="4" t="inlineStr">
        <is>
          <t>Aggregate gross proceeds (in Dollars)</t>
        </is>
      </c>
      <c r="B53" s="6" t="n">
        <v>80000000</v>
      </c>
    </row>
    <row r="54">
      <c r="A54" s="4" t="inlineStr">
        <is>
          <t>ATM [Member]</t>
        </is>
      </c>
    </row>
    <row r="55">
      <c r="A55" s="3" t="inlineStr">
        <is>
          <t>Stockholders’ Equity (Details) [Line Items]</t>
        </is>
      </c>
    </row>
    <row r="56">
      <c r="A56" s="4" t="inlineStr">
        <is>
          <t>Common stock sold</t>
        </is>
      </c>
      <c r="C56" s="5" t="n">
        <v>1853181</v>
      </c>
    </row>
    <row r="57">
      <c r="A57" s="4" t="inlineStr">
        <is>
          <t>Aggregate net proceeds (in Dollars)</t>
        </is>
      </c>
      <c r="C57" s="6" t="n">
        <v>33106000</v>
      </c>
    </row>
    <row r="58">
      <c r="A58" s="4" t="inlineStr">
        <is>
          <t>ATM [Member] | Minimum [Member]</t>
        </is>
      </c>
    </row>
    <row r="59">
      <c r="A59" s="3" t="inlineStr">
        <is>
          <t>Stockholders’ Equity (Details) [Line Items]</t>
        </is>
      </c>
    </row>
    <row r="60">
      <c r="A60" s="4" t="inlineStr">
        <is>
          <t>Price per share (in Dollars per share)</t>
        </is>
      </c>
      <c r="C60" s="8" t="n">
        <v>12.36</v>
      </c>
    </row>
    <row r="61">
      <c r="A61" s="4" t="inlineStr">
        <is>
          <t>ATM [Member] | Maximum [Member]</t>
        </is>
      </c>
    </row>
    <row r="62">
      <c r="A62" s="3" t="inlineStr">
        <is>
          <t>Stockholders’ Equity (Details) [Line Items]</t>
        </is>
      </c>
    </row>
    <row r="63">
      <c r="A63" s="4" t="inlineStr">
        <is>
          <t>Price per share (in Dollars per share)</t>
        </is>
      </c>
      <c r="C63" s="8" t="n">
        <v>32.87</v>
      </c>
    </row>
    <row r="64">
      <c r="A64" s="4" t="inlineStr">
        <is>
          <t>Equity Incentive Plan [Member]</t>
        </is>
      </c>
    </row>
    <row r="65">
      <c r="A65" s="3" t="inlineStr">
        <is>
          <t>Stockholders’ Equity (Details) [Line Items]</t>
        </is>
      </c>
    </row>
    <row r="66">
      <c r="A66" s="4" t="inlineStr">
        <is>
          <t>Reserved shares of common stock equity incentive plans</t>
        </is>
      </c>
      <c r="C66" s="5" t="n">
        <v>122238</v>
      </c>
      <c r="D66" s="5" t="n">
        <v>593667</v>
      </c>
    </row>
    <row r="67">
      <c r="A67" s="4" t="inlineStr">
        <is>
          <t>Stock units, options and warrants outstanding</t>
        </is>
      </c>
      <c r="C67" s="5" t="n">
        <v>3973629</v>
      </c>
      <c r="D67" s="5" t="n">
        <v>4058791</v>
      </c>
    </row>
    <row r="68">
      <c r="A68" s="4" t="inlineStr">
        <is>
          <t>Preferred Stock [Member]</t>
        </is>
      </c>
    </row>
    <row r="69">
      <c r="A69" s="3" t="inlineStr">
        <is>
          <t>Stockholders’ Equity (Details) [Line Items]</t>
        </is>
      </c>
    </row>
    <row r="70">
      <c r="A70" s="4" t="inlineStr">
        <is>
          <t>Preferred stock, shares authorized</t>
        </is>
      </c>
      <c r="C70" s="5" t="n">
        <v>5000000</v>
      </c>
    </row>
    <row r="71">
      <c r="A71" s="4" t="inlineStr">
        <is>
          <t>Exercise of Stock Options and Warrants [Member]</t>
        </is>
      </c>
    </row>
    <row r="72">
      <c r="A72" s="3" t="inlineStr">
        <is>
          <t>Stockholders’ Equity (Details) [Line Items]</t>
        </is>
      </c>
    </row>
    <row r="73">
      <c r="A73" s="4" t="inlineStr">
        <is>
          <t>Employee options</t>
        </is>
      </c>
      <c r="D73" s="5" t="n">
        <v>271813</v>
      </c>
    </row>
    <row r="74">
      <c r="A74" s="4" t="inlineStr">
        <is>
          <t>Warrant [Member]</t>
        </is>
      </c>
    </row>
    <row r="75">
      <c r="A75" s="3" t="inlineStr">
        <is>
          <t>Stockholders’ Equity (Details) [Line Items]</t>
        </is>
      </c>
    </row>
    <row r="76">
      <c r="A76" s="4" t="inlineStr">
        <is>
          <t>Employee options</t>
        </is>
      </c>
      <c r="D76" s="5" t="n">
        <v>90004</v>
      </c>
    </row>
    <row r="77">
      <c r="A77" s="4" t="inlineStr">
        <is>
          <t>Total proceeds (in Dollars)</t>
        </is>
      </c>
      <c r="C77" s="6" t="n">
        <v>1650000</v>
      </c>
      <c r="D77" s="6" t="n">
        <v>1650000</v>
      </c>
    </row>
    <row r="78">
      <c r="A78" s="4" t="inlineStr">
        <is>
          <t>Exercise price (in Dollars per share)</t>
        </is>
      </c>
      <c r="D78" s="7" t="n">
        <v>0.5</v>
      </c>
    </row>
    <row r="79">
      <c r="A79" s="4" t="inlineStr">
        <is>
          <t>Issuance of common stock shares</t>
        </is>
      </c>
      <c r="D79" s="5" t="n">
        <v>84553</v>
      </c>
    </row>
    <row r="80">
      <c r="A80" s="4" t="inlineStr">
        <is>
          <t>Warrants issued (in Dollars)</t>
        </is>
      </c>
      <c r="C80" s="6" t="n">
        <v>471429</v>
      </c>
      <c r="D80" s="6" t="n">
        <v>471428</v>
      </c>
    </row>
    <row r="81">
      <c r="A81" s="4" t="inlineStr">
        <is>
          <t>Warrant [Member] | Employee Stock Option [Member]</t>
        </is>
      </c>
    </row>
    <row r="82">
      <c r="A82" s="3" t="inlineStr">
        <is>
          <t>Stockholders’ Equity (Details) [Line Items]</t>
        </is>
      </c>
    </row>
    <row r="83">
      <c r="A83" s="4" t="inlineStr">
        <is>
          <t>Employee options</t>
        </is>
      </c>
      <c r="C83" s="5" t="n">
        <v>155000</v>
      </c>
    </row>
    <row r="84">
      <c r="A84" s="4" t="inlineStr">
        <is>
          <t>Warrants exercise price (in Dollars per share)</t>
        </is>
      </c>
      <c r="C84" s="7" t="n">
        <v>0.5</v>
      </c>
    </row>
    <row r="85">
      <c r="A85" s="4" t="inlineStr">
        <is>
          <t>Proceeds from stock option exercised (in Dollars)</t>
        </is>
      </c>
      <c r="C85" s="6" t="n">
        <v>78000</v>
      </c>
    </row>
    <row r="86">
      <c r="A86" s="4" t="inlineStr">
        <is>
          <t>Warrant [Member] | Minimum [Member]</t>
        </is>
      </c>
    </row>
    <row r="87">
      <c r="A87" s="3" t="inlineStr">
        <is>
          <t>Stockholders’ Equity (Details) [Line Items]</t>
        </is>
      </c>
    </row>
    <row r="88">
      <c r="A88" s="4" t="inlineStr">
        <is>
          <t>Market price per share (in Dollars per share)</t>
        </is>
      </c>
      <c r="D88" s="8" t="n">
        <v>7.48</v>
      </c>
    </row>
    <row r="89">
      <c r="A89" s="4" t="inlineStr">
        <is>
          <t>Warrant [Member] | Maximum [Member]</t>
        </is>
      </c>
    </row>
    <row r="90">
      <c r="A90" s="3" t="inlineStr">
        <is>
          <t>Stockholders’ Equity (Details) [Line Items]</t>
        </is>
      </c>
    </row>
    <row r="91">
      <c r="A91" s="4" t="inlineStr">
        <is>
          <t>Market price per share (in Dollars per share)</t>
        </is>
      </c>
      <c r="D91" s="8" t="n">
        <v>15.04</v>
      </c>
    </row>
    <row r="92">
      <c r="A92" s="4" t="inlineStr">
        <is>
          <t>Black-Scholes Options [Member]</t>
        </is>
      </c>
    </row>
    <row r="93">
      <c r="A93" s="3" t="inlineStr">
        <is>
          <t>Stockholders’ Equity (Details) [Line Items]</t>
        </is>
      </c>
    </row>
    <row r="94">
      <c r="A94" s="4" t="inlineStr">
        <is>
          <t>Fair value warrants</t>
        </is>
      </c>
      <c r="C94" s="12" t="n">
        <v>0.11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s>
  <sheetData>
    <row r="1">
      <c r="A1" s="1" t="inlineStr">
        <is>
          <t>Stock-Based Payments (Details) - USD ($)</t>
        </is>
      </c>
      <c r="B1" s="2" t="inlineStr">
        <is>
          <t>Jun. 11, 2021</t>
        </is>
      </c>
      <c r="C1" s="2" t="inlineStr">
        <is>
          <t>Dec. 14, 2020</t>
        </is>
      </c>
      <c r="D1" s="2" t="inlineStr">
        <is>
          <t>Sep. 11, 2020</t>
        </is>
      </c>
      <c r="E1" s="2" t="inlineStr">
        <is>
          <t>Aug. 20, 2020</t>
        </is>
      </c>
      <c r="F1" s="2" t="inlineStr">
        <is>
          <t>Jun. 18, 2020</t>
        </is>
      </c>
      <c r="G1" s="2" t="inlineStr">
        <is>
          <t>Apr. 27, 2020</t>
        </is>
      </c>
      <c r="H1" s="2" t="inlineStr">
        <is>
          <t>Apr. 20, 2020</t>
        </is>
      </c>
      <c r="I1" s="2" t="inlineStr">
        <is>
          <t>Jan. 06, 2020</t>
        </is>
      </c>
      <c r="J1" s="2" t="inlineStr">
        <is>
          <t>Jun. 09, 2018</t>
        </is>
      </c>
      <c r="K1" s="2" t="inlineStr">
        <is>
          <t>Dec. 31, 2021</t>
        </is>
      </c>
      <c r="L1" s="2" t="inlineStr">
        <is>
          <t>Dec. 31, 2020</t>
        </is>
      </c>
    </row>
    <row r="2">
      <c r="A2" s="3" t="inlineStr">
        <is>
          <t>Stock-Based Payments (Details) [Line Items]</t>
        </is>
      </c>
    </row>
    <row r="3">
      <c r="A3" s="4" t="inlineStr">
        <is>
          <t>Shares issued</t>
        </is>
      </c>
      <c r="K3" s="5" t="n">
        <v>436339</v>
      </c>
    </row>
    <row r="4">
      <c r="A4" s="4" t="inlineStr">
        <is>
          <t>Common stock shares</t>
        </is>
      </c>
      <c r="K4" s="5" t="n">
        <v>393312</v>
      </c>
    </row>
    <row r="5">
      <c r="A5" s="4" t="inlineStr">
        <is>
          <t>Operating expenses (in Dollars)</t>
        </is>
      </c>
      <c r="K5" s="6" t="n">
        <v>38878844</v>
      </c>
      <c r="L5" s="6" t="n">
        <v>11341220</v>
      </c>
    </row>
    <row r="6">
      <c r="A6" s="4" t="inlineStr">
        <is>
          <t>Fair values (in Dollars)</t>
        </is>
      </c>
      <c r="K6" s="6" t="n">
        <v>6904206</v>
      </c>
    </row>
    <row r="7">
      <c r="A7" s="4" t="inlineStr">
        <is>
          <t>Risk free interest rate</t>
        </is>
      </c>
      <c r="L7" s="4" t="inlineStr">
        <is>
          <t>0.45%</t>
        </is>
      </c>
    </row>
    <row r="8">
      <c r="A8" s="4" t="inlineStr">
        <is>
          <t>Dividend yield rate</t>
        </is>
      </c>
      <c r="K8" s="4" t="inlineStr">
        <is>
          <t xml:space="preserve"> </t>
        </is>
      </c>
      <c r="L8" s="4" t="inlineStr">
        <is>
          <t>0.00%</t>
        </is>
      </c>
    </row>
    <row r="9">
      <c r="A9" s="4" t="inlineStr">
        <is>
          <t>Stock price volatility rate</t>
        </is>
      </c>
      <c r="L9" s="4" t="inlineStr">
        <is>
          <t>69.40%</t>
        </is>
      </c>
    </row>
    <row r="10">
      <c r="A10" s="4" t="inlineStr">
        <is>
          <t>Vesting shares</t>
        </is>
      </c>
      <c r="K10" s="5" t="n">
        <v>17421</v>
      </c>
      <c r="L10" s="5" t="n">
        <v>60591</v>
      </c>
    </row>
    <row r="11">
      <c r="A11" s="4" t="inlineStr">
        <is>
          <t>Issuance of common shares (in Dollars)</t>
        </is>
      </c>
      <c r="K11" s="6" t="n">
        <v>181000</v>
      </c>
    </row>
    <row r="12">
      <c r="A12" s="4" t="inlineStr">
        <is>
          <t>2018 Omnibus Stock Incentive Plan [Member]</t>
        </is>
      </c>
    </row>
    <row r="13">
      <c r="A13" s="3" t="inlineStr">
        <is>
          <t>Stock-Based Payments (Details) [Line Items]</t>
        </is>
      </c>
    </row>
    <row r="14">
      <c r="A14" s="4" t="inlineStr">
        <is>
          <t>Number of awards exercisable</t>
        </is>
      </c>
      <c r="K14" s="5" t="n">
        <v>1253748</v>
      </c>
    </row>
    <row r="15">
      <c r="A15" s="4" t="inlineStr">
        <is>
          <t>2015 Stock Incentive Plan [Member]</t>
        </is>
      </c>
    </row>
    <row r="16">
      <c r="A16" s="3" t="inlineStr">
        <is>
          <t>Stock-Based Payments (Details) [Line Items]</t>
        </is>
      </c>
    </row>
    <row r="17">
      <c r="A17" s="4" t="inlineStr">
        <is>
          <t>Common stock shares</t>
        </is>
      </c>
      <c r="K17" s="5" t="n">
        <v>533773</v>
      </c>
    </row>
    <row r="18">
      <c r="A18" s="4" t="inlineStr">
        <is>
          <t>Operating expenses (in Dollars)</t>
        </is>
      </c>
      <c r="K18" s="6" t="n">
        <v>81000</v>
      </c>
      <c r="L18" s="6" t="n">
        <v>114000</v>
      </c>
    </row>
    <row r="19">
      <c r="A19" s="4" t="inlineStr">
        <is>
          <t>Fair values (in Dollars)</t>
        </is>
      </c>
      <c r="L19" s="6" t="n">
        <v>17000</v>
      </c>
    </row>
    <row r="20">
      <c r="A20" s="4" t="inlineStr">
        <is>
          <t>Number of awards exercisable</t>
        </is>
      </c>
      <c r="K20" s="5" t="n">
        <v>516304</v>
      </c>
    </row>
    <row r="21">
      <c r="A21" s="4" t="inlineStr">
        <is>
          <t>Weighted average exercise price (in Dollars per share)</t>
        </is>
      </c>
      <c r="K21" s="8" t="n">
        <v>2.89</v>
      </c>
    </row>
    <row r="22">
      <c r="A22" s="4" t="inlineStr">
        <is>
          <t>Weighted average remaining contractual life</t>
        </is>
      </c>
      <c r="K22" s="4" t="inlineStr">
        <is>
          <t>5 years 5 months 8 days</t>
        </is>
      </c>
    </row>
    <row r="23">
      <c r="A23" s="4" t="inlineStr">
        <is>
          <t>Stock-based compensation, description</t>
        </is>
      </c>
      <c r="K23" s="4" t="inlineStr">
        <is>
          <t>Total compensation cost related to non-vested
awards not yet recognized as of December 31, 2021 was $20,000 and will be recognized on a straight-line basis through 0.54 years
based on the respective vesting periods. The amount of future stock option compensation expense could be affected by any future option
grants or forfeitures</t>
        </is>
      </c>
    </row>
    <row r="24">
      <c r="A24" s="4" t="inlineStr">
        <is>
          <t>Common stock, description</t>
        </is>
      </c>
      <c r="K24" s="4" t="inlineStr">
        <is>
          <t>One million shares of common stock were authorized for issuance under the 2015 Plan.</t>
        </is>
      </c>
    </row>
    <row r="25">
      <c r="A25" s="4" t="inlineStr">
        <is>
          <t>Stock option shares outstanding</t>
        </is>
      </c>
      <c r="K25" s="5" t="n">
        <v>10278</v>
      </c>
    </row>
    <row r="26">
      <c r="A26" s="4" t="inlineStr">
        <is>
          <t>Stock option</t>
        </is>
      </c>
      <c r="L26" s="5" t="n">
        <v>13000</v>
      </c>
    </row>
    <row r="27">
      <c r="A27" s="4" t="inlineStr">
        <is>
          <t>2012 Employee Stock Benefit Plan [Member]</t>
        </is>
      </c>
    </row>
    <row r="28">
      <c r="A28" s="3" t="inlineStr">
        <is>
          <t>Stock-Based Payments (Details) [Line Items]</t>
        </is>
      </c>
    </row>
    <row r="29">
      <c r="A29" s="4" t="inlineStr">
        <is>
          <t>Common stock shares</t>
        </is>
      </c>
      <c r="K29" s="5" t="n">
        <v>1000000</v>
      </c>
    </row>
    <row r="30">
      <c r="A30" s="4" t="inlineStr">
        <is>
          <t>Weighted average exercise price (in Dollars per share)</t>
        </is>
      </c>
      <c r="K30" s="8" t="n">
        <v>0.62</v>
      </c>
    </row>
    <row r="31">
      <c r="A31" s="4" t="inlineStr">
        <is>
          <t>Weighted average remaining contractual life</t>
        </is>
      </c>
      <c r="K31" s="4" t="inlineStr">
        <is>
          <t>4 years 3 months 25 days</t>
        </is>
      </c>
    </row>
    <row r="32">
      <c r="A32" s="4" t="inlineStr">
        <is>
          <t>Minimum [Member]</t>
        </is>
      </c>
    </row>
    <row r="33">
      <c r="A33" s="3" t="inlineStr">
        <is>
          <t>Stock-Based Payments (Details) [Line Items]</t>
        </is>
      </c>
    </row>
    <row r="34">
      <c r="A34" s="4" t="inlineStr">
        <is>
          <t>Risk free interest rate</t>
        </is>
      </c>
      <c r="K34" s="4" t="inlineStr">
        <is>
          <t>0.90%</t>
        </is>
      </c>
      <c r="L34" s="4" t="inlineStr">
        <is>
          <t>0.36%</t>
        </is>
      </c>
    </row>
    <row r="35">
      <c r="A35" s="4" t="inlineStr">
        <is>
          <t>Stock price volatility rate</t>
        </is>
      </c>
      <c r="K35" s="4" t="inlineStr">
        <is>
          <t>91.90%</t>
        </is>
      </c>
      <c r="L35" s="4" t="inlineStr">
        <is>
          <t>40.30%</t>
        </is>
      </c>
    </row>
    <row r="36">
      <c r="A36" s="4" t="inlineStr">
        <is>
          <t>Market price per share (in Dollars per share)</t>
        </is>
      </c>
      <c r="L36" s="8" t="n">
        <v>6.32</v>
      </c>
    </row>
    <row r="37">
      <c r="A37" s="4" t="inlineStr">
        <is>
          <t>Minimum [Member] | 2012 Employee Stock Benefit Plan [Member]</t>
        </is>
      </c>
    </row>
    <row r="38">
      <c r="A38" s="3" t="inlineStr">
        <is>
          <t>Stock-Based Payments (Details) [Line Items]</t>
        </is>
      </c>
    </row>
    <row r="39">
      <c r="A39" s="4" t="inlineStr">
        <is>
          <t>Warrants expire term</t>
        </is>
      </c>
      <c r="K39" s="4" t="inlineStr">
        <is>
          <t>5 years</t>
        </is>
      </c>
    </row>
    <row r="40">
      <c r="A40" s="4" t="inlineStr">
        <is>
          <t>Maximum [Member]</t>
        </is>
      </c>
    </row>
    <row r="41">
      <c r="A41" s="3" t="inlineStr">
        <is>
          <t>Stock-Based Payments (Details) [Line Items]</t>
        </is>
      </c>
    </row>
    <row r="42">
      <c r="A42" s="4" t="inlineStr">
        <is>
          <t>Risk free interest rate</t>
        </is>
      </c>
      <c r="K42" s="4" t="inlineStr">
        <is>
          <t>1.20%</t>
        </is>
      </c>
      <c r="L42" s="4" t="inlineStr">
        <is>
          <t>2.36%</t>
        </is>
      </c>
    </row>
    <row r="43">
      <c r="A43" s="4" t="inlineStr">
        <is>
          <t>Stock price volatility rate</t>
        </is>
      </c>
      <c r="K43" s="4" t="inlineStr">
        <is>
          <t>96.80%</t>
        </is>
      </c>
      <c r="L43" s="4" t="inlineStr">
        <is>
          <t>74.90%</t>
        </is>
      </c>
    </row>
    <row r="44">
      <c r="A44" s="4" t="inlineStr">
        <is>
          <t>Market price per share (in Dollars per share)</t>
        </is>
      </c>
      <c r="L44" s="8" t="n">
        <v>15.53</v>
      </c>
    </row>
    <row r="45">
      <c r="A45" s="4" t="inlineStr">
        <is>
          <t>Maximum [Member] | 2012 Employee Stock Benefit Plan [Member]</t>
        </is>
      </c>
    </row>
    <row r="46">
      <c r="A46" s="3" t="inlineStr">
        <is>
          <t>Stock-Based Payments (Details) [Line Items]</t>
        </is>
      </c>
    </row>
    <row r="47">
      <c r="A47" s="4" t="inlineStr">
        <is>
          <t>Warrants expire term</t>
        </is>
      </c>
      <c r="K47" s="4" t="inlineStr">
        <is>
          <t>15 years</t>
        </is>
      </c>
    </row>
    <row r="48">
      <c r="A48" s="4" t="inlineStr">
        <is>
          <t>2018 Omnibus Stock Incentive Plan [Member]</t>
        </is>
      </c>
    </row>
    <row r="49">
      <c r="A49" s="3" t="inlineStr">
        <is>
          <t>Stock-Based Payments (Details) [Line Items]</t>
        </is>
      </c>
    </row>
    <row r="50">
      <c r="A50" s="4" t="inlineStr">
        <is>
          <t>Options authorized</t>
        </is>
      </c>
      <c r="J50" s="5" t="n">
        <v>1000000</v>
      </c>
    </row>
    <row r="51">
      <c r="A51" s="4" t="inlineStr">
        <is>
          <t>Additional shares of common stock</t>
        </is>
      </c>
      <c r="K51" s="5" t="n">
        <v>1000000</v>
      </c>
    </row>
    <row r="52">
      <c r="A52" s="4" t="inlineStr">
        <is>
          <t>Common stock shares</t>
        </is>
      </c>
      <c r="C52" s="5" t="n">
        <v>21000</v>
      </c>
      <c r="D52" s="5" t="n">
        <v>41000</v>
      </c>
      <c r="F52" s="5" t="n">
        <v>5000</v>
      </c>
      <c r="G52" s="5" t="n">
        <v>29666</v>
      </c>
      <c r="K52" s="5" t="n">
        <v>2278570</v>
      </c>
      <c r="L52" s="5" t="n">
        <v>1092000</v>
      </c>
    </row>
    <row r="53">
      <c r="A53" s="4" t="inlineStr">
        <is>
          <t>Operating expenses (in Dollars)</t>
        </is>
      </c>
      <c r="K53" s="6" t="n">
        <v>3547000</v>
      </c>
      <c r="L53" s="6" t="n">
        <v>1803000</v>
      </c>
    </row>
    <row r="54">
      <c r="A54" s="4" t="inlineStr">
        <is>
          <t>Purchased of common stock</t>
        </is>
      </c>
      <c r="K54" s="5" t="n">
        <v>812250</v>
      </c>
    </row>
    <row r="55">
      <c r="A55" s="4" t="inlineStr">
        <is>
          <t>Fair values (in Dollars)</t>
        </is>
      </c>
      <c r="C55" s="6" t="n">
        <v>165000</v>
      </c>
      <c r="D55" s="6" t="n">
        <v>140000</v>
      </c>
      <c r="F55" s="6" t="n">
        <v>13000</v>
      </c>
      <c r="G55" s="6" t="n">
        <v>45000</v>
      </c>
    </row>
    <row r="56">
      <c r="A56" s="4" t="inlineStr">
        <is>
          <t>Year expected term</t>
        </is>
      </c>
      <c r="K56" s="4" t="inlineStr">
        <is>
          <t>6 years 3 months 14 days</t>
        </is>
      </c>
    </row>
    <row r="57">
      <c r="A57" s="4" t="inlineStr">
        <is>
          <t>Risk free interest rate</t>
        </is>
      </c>
      <c r="K57" s="4" t="inlineStr">
        <is>
          <t>1.02%</t>
        </is>
      </c>
    </row>
    <row r="58">
      <c r="A58" s="4" t="inlineStr">
        <is>
          <t>Dividend yield rate</t>
        </is>
      </c>
      <c r="K58" s="4" t="inlineStr">
        <is>
          <t>0.00%</t>
        </is>
      </c>
    </row>
    <row r="59">
      <c r="A59" s="4" t="inlineStr">
        <is>
          <t>Stock price volatility rate</t>
        </is>
      </c>
      <c r="K59" s="4" t="inlineStr">
        <is>
          <t>92.50%</t>
        </is>
      </c>
    </row>
    <row r="60">
      <c r="A60" s="4" t="inlineStr">
        <is>
          <t>Weighted average exercise price (in Dollars per share)</t>
        </is>
      </c>
      <c r="L60" s="7" t="n">
        <v>6.3</v>
      </c>
    </row>
    <row r="61">
      <c r="A61" s="4" t="inlineStr">
        <is>
          <t>Board of directors, description</t>
        </is>
      </c>
      <c r="I61" s="4" t="inlineStr">
        <is>
          <t xml:space="preserve">the board of directors approved
a director deferred compensation plan under the 2018 Plan. The deferred compensation plan calls for stock units to be held on account
for each director and issued 90 days after separation from service as a director. If cash reserves are estimated to be less than the amount
needed for five months of operations, the Directors are required to take their compensation in Deferred Stock Units under the 2018 Plan;
otherwise, Directors have the option of taking compensation in any combination of cash or Deferred Stock Units.For the year ended December 31, 2021, a total
of 28,075 stock units with a value of $342,000, based on the closing price on the last day of each quarter, were reserved and expensed.
7,318 of the stock units were valued with a price per share of $13.23 based on the closing stock price on the last trading day of the
first quarter of 2021, and were recorded as a $96,816 expense on March 31, 2021. 5,633 of the stock units were valued with a price per
share of $17.19 based on the closing stock price on the last trading day of the second quarter of 2021, and were recorded as a $96,831
expense on June 30, 2021. 8,473 of the stock units were valued with a price per share of $11.43 based on the closing stock price on the
last trading day of the third quarter of 2021, and were recorded as a $96,846 expense on September 30, 2021. 6,651 of the stock units
were valued with a price per share of $7.78 based on the closing stock price on the last trading day of the fourth quarter of 2021, and
were recorded as a $51,745 expense on December 31, 2021. 28,673 of the stock units were valued with a price per share
of $1.61 based on the closing stock price on the last trading day of the fourth quarter of 2019, and were recorded as a $46,163 expense
on January 6, 2020 because the plan was adopted by the Board of Directors retroactively to the fourth quarter of 2019. The 46,584 of the
stock units were valued with a price per share of $1.15 based on the closing stock price on the last trading day of the first quarter
of 2020, and were recorded as a $53,572 expense on March 31, 2020. 33,486 of the stock units were valued with a price per share of $5.32
based on the closing stock price on the last trading day of the second quarter of 2020, and were recorded as a $178,146 expense on June
30, 2020. 34,901 of the stock units were valued with a price per share of $6.58 based on the closing stock price on the last trading day
of the third quarter of 2020, and were recorded as a $229,649 expense on September 30, 2020. 16,978 of the stock units were valued with
a price per share of $13.89 based on the closing stock price on the last trading day of the fourth quarter of 2020, and were recorded
as a $235,824 expense on December 31, 2020. </t>
        </is>
      </c>
    </row>
    <row r="62">
      <c r="A62" s="4" t="inlineStr">
        <is>
          <t>Exercise price (in Dollars per share)</t>
        </is>
      </c>
      <c r="C62" s="8" t="n">
        <v>12.06</v>
      </c>
      <c r="D62" s="8" t="n">
        <v>5.41</v>
      </c>
      <c r="F62" s="8" t="n">
        <v>3.57</v>
      </c>
      <c r="G62" s="8" t="n">
        <v>2.54</v>
      </c>
    </row>
    <row r="63">
      <c r="A63" s="4" t="inlineStr">
        <is>
          <t>Market price per share (in Dollars per share)</t>
        </is>
      </c>
      <c r="E63" s="13" t="n">
        <v>7.638</v>
      </c>
    </row>
    <row r="64">
      <c r="A64" s="4" t="inlineStr">
        <is>
          <t>Issuance of shares</t>
        </is>
      </c>
      <c r="E64" s="5" t="n">
        <v>22463</v>
      </c>
    </row>
    <row r="65">
      <c r="A65" s="4" t="inlineStr">
        <is>
          <t>Weighted average exercise price (in Dollars per share)</t>
        </is>
      </c>
      <c r="K65" s="8" t="n">
        <v>4.24</v>
      </c>
    </row>
    <row r="66">
      <c r="A66" s="4" t="inlineStr">
        <is>
          <t>Weighted average remaining contractual life</t>
        </is>
      </c>
      <c r="K66" s="4" t="inlineStr">
        <is>
          <t>7 years 9 months 7 days</t>
        </is>
      </c>
    </row>
    <row r="67">
      <c r="A67" s="4" t="inlineStr">
        <is>
          <t>Stock-based compensation, description</t>
        </is>
      </c>
      <c r="K67" s="4" t="inlineStr">
        <is>
          <t xml:space="preserve">Total compensation cost related to non-vested
awards issued under the 2018 Plan not yet recognized as of December 31, 2021 was approximately $7,758,426 and will be recognized
on a straight-line basis through 2.23 years based on the respective vesting periods. The amount of future stock option compensation expense
could be affected by any future option grants or forfeitures. Consulting Agreement with Common Stock Compensation During the year ended December 31, 2021 and 2020,
the Company issued approximately 17,421 and 60,591 common shares for accounts payable with a fair value of approximately $221,000 and
$181,000, respectively. The shares were valued based on the stock price at the time of the grant. Of these shares, approximately 6,421
and 32,749 were for the August 3 annual renewal of an investor relations consulting contract. The terms of the contract call for the issuance
of approximately $100,000 worth of common shares issued at each annual renewal based on the market price at the time of the renewal. In
addition to the payment in common shares, this consultant receives cash payments of approximately $7,500 per month and payments for additional
services as needed. During the years ended December 31, 2021 and 2020, the Company paid this investor relations consultant approximately
$90,000 and $365,200, respectively.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December 31, 2021, 533,773 shares of common
stock were reserved for issuance pursuant to stock options that are outstanding, and 10,278 shares remain available for issuance pursuant
to future awards that might be made under the 2015 Plan. During the year ended December 31, 2020, 13,000
options were granted under the 2015 Plan with a grant date fair value of approximately $17,000. 
    2020 
    Annual dividend yield 
    $0.00 
    Expected life (years) 
     6.0 
    Risk-free interest rate 
     0.45%
    Expected volatility 
     69.4%
   Employee stock-based compensation expense included
in operating expenses for the years ended December 31, 2021 and 2020 related to the 2015 Plan was approximately $81,000 and $114,000,
respectively. Total compensation cost related to non-vested
awards not yet recognized as of December 31, 2021 was $20,000 and will be recognized on a straight-line basis through 0.54 years
based on the respective vesting periods. The amount of future stock option compensation expense could be affected by any future option
grants or forfeitures. </t>
        </is>
      </c>
    </row>
    <row r="68">
      <c r="A68" s="4" t="inlineStr">
        <is>
          <t>Annual renewal of investor</t>
        </is>
      </c>
      <c r="K68" s="5" t="n">
        <v>6421</v>
      </c>
      <c r="L68" s="5" t="n">
        <v>32749</v>
      </c>
    </row>
    <row r="69">
      <c r="A69" s="4" t="inlineStr">
        <is>
          <t>Issuance of common shares (in Dollars)</t>
        </is>
      </c>
      <c r="K69" s="6" t="n">
        <v>100000</v>
      </c>
    </row>
    <row r="70">
      <c r="A70" s="4" t="inlineStr">
        <is>
          <t>Cash payments (in Dollars)</t>
        </is>
      </c>
      <c r="K70" s="5" t="n">
        <v>7500</v>
      </c>
    </row>
    <row r="71">
      <c r="A71" s="4" t="inlineStr">
        <is>
          <t>Investor relations additional services (in Dollars)</t>
        </is>
      </c>
      <c r="K71" s="5" t="n">
        <v>90000</v>
      </c>
      <c r="L71" s="6" t="n">
        <v>365200</v>
      </c>
    </row>
    <row r="72">
      <c r="A72" s="4" t="inlineStr">
        <is>
          <t>2018 Omnibus Stock Incentive Plan [Member] | Two Vesting Period [Member]</t>
        </is>
      </c>
    </row>
    <row r="73">
      <c r="A73" s="3" t="inlineStr">
        <is>
          <t>Stock-Based Payments (Details) [Line Items]</t>
        </is>
      </c>
    </row>
    <row r="74">
      <c r="A74" s="4" t="inlineStr">
        <is>
          <t>Vesting shares</t>
        </is>
      </c>
      <c r="D74" s="5" t="n">
        <v>20000</v>
      </c>
    </row>
    <row r="75">
      <c r="A75" s="4" t="inlineStr">
        <is>
          <t>2018 Omnibus Stock Incentive Plan [Member] | One Vesting Period [Member]</t>
        </is>
      </c>
    </row>
    <row r="76">
      <c r="A76" s="3" t="inlineStr">
        <is>
          <t>Stock-Based Payments (Details) [Line Items]</t>
        </is>
      </c>
    </row>
    <row r="77">
      <c r="A77" s="4" t="inlineStr">
        <is>
          <t>Vesting shares</t>
        </is>
      </c>
      <c r="C77" s="5" t="n">
        <v>10000</v>
      </c>
      <c r="D77" s="5" t="n">
        <v>21000</v>
      </c>
    </row>
    <row r="78">
      <c r="A78" s="4" t="inlineStr">
        <is>
          <t>2018 Omnibus Stock Incentive Plan [Member] | Three Vesting Period [Member]</t>
        </is>
      </c>
    </row>
    <row r="79">
      <c r="A79" s="3" t="inlineStr">
        <is>
          <t>Stock-Based Payments (Details) [Line Items]</t>
        </is>
      </c>
    </row>
    <row r="80">
      <c r="A80" s="4" t="inlineStr">
        <is>
          <t>Vesting shares</t>
        </is>
      </c>
      <c r="C80" s="5" t="n">
        <v>11000</v>
      </c>
    </row>
    <row r="81">
      <c r="A81" s="4" t="inlineStr">
        <is>
          <t>2018 Omnibus Stock Incentive Plan [Member] | Minimum [Member]</t>
        </is>
      </c>
    </row>
    <row r="82">
      <c r="A82" s="3" t="inlineStr">
        <is>
          <t>Stock-Based Payments (Details) [Line Items]</t>
        </is>
      </c>
    </row>
    <row r="83">
      <c r="A83" s="4" t="inlineStr">
        <is>
          <t>Shares issued</t>
        </is>
      </c>
      <c r="B83" s="5" t="n">
        <v>4000000</v>
      </c>
      <c r="H83" s="5" t="n">
        <v>2000000</v>
      </c>
    </row>
    <row r="84">
      <c r="A84" s="4" t="inlineStr">
        <is>
          <t>Fair values (in Dollars)</t>
        </is>
      </c>
      <c r="L84" s="8" t="n">
        <v>2.19</v>
      </c>
    </row>
    <row r="85">
      <c r="A85" s="4" t="inlineStr">
        <is>
          <t>Risk free interest rate</t>
        </is>
      </c>
      <c r="L85" s="4" t="inlineStr">
        <is>
          <t>0.36%</t>
        </is>
      </c>
    </row>
    <row r="86">
      <c r="A86" s="4" t="inlineStr">
        <is>
          <t>Stock price volatility rate</t>
        </is>
      </c>
      <c r="L86" s="4" t="inlineStr">
        <is>
          <t>69.40%</t>
        </is>
      </c>
    </row>
    <row r="87">
      <c r="A87" s="4" t="inlineStr">
        <is>
          <t>2018 Omnibus Stock Incentive Plan [Member] | Maximum [Member]</t>
        </is>
      </c>
    </row>
    <row r="88">
      <c r="A88" s="3" t="inlineStr">
        <is>
          <t>Stock-Based Payments (Details) [Line Items]</t>
        </is>
      </c>
    </row>
    <row r="89">
      <c r="A89" s="4" t="inlineStr">
        <is>
          <t>Common share purchase</t>
        </is>
      </c>
      <c r="B89" s="5" t="n">
        <v>6000000</v>
      </c>
      <c r="H89" s="5" t="n">
        <v>4000000</v>
      </c>
    </row>
    <row r="90">
      <c r="A90" s="4" t="inlineStr">
        <is>
          <t>Fair values (in Dollars)</t>
        </is>
      </c>
      <c r="L90" s="8" t="n">
        <v>12.06</v>
      </c>
    </row>
    <row r="91">
      <c r="A91" s="4" t="inlineStr">
        <is>
          <t>Risk free interest rate</t>
        </is>
      </c>
      <c r="L91" s="4" t="inlineStr">
        <is>
          <t>0.50%</t>
        </is>
      </c>
    </row>
    <row r="92">
      <c r="A92" s="4" t="inlineStr">
        <is>
          <t>Stock price volatility rate</t>
        </is>
      </c>
      <c r="L92" s="4" t="inlineStr">
        <is>
          <t>77.40%</t>
        </is>
      </c>
    </row>
    <row r="93">
      <c r="A93" s="4" t="inlineStr">
        <is>
          <t>Common Stock Compensation [Member] | 2018 Omnibus Stock Incentive Plan [Member]</t>
        </is>
      </c>
    </row>
    <row r="94">
      <c r="A94" s="3" t="inlineStr">
        <is>
          <t>Stock-Based Payments (Details) [Line Items]</t>
        </is>
      </c>
    </row>
    <row r="95">
      <c r="A95" s="4" t="inlineStr">
        <is>
          <t>Fair values (in Dollars)</t>
        </is>
      </c>
      <c r="K95" s="6" t="n">
        <v>221000</v>
      </c>
      <c r="L95" s="6" t="n">
        <v>181000</v>
      </c>
    </row>
    <row r="96">
      <c r="A96" s="4" t="inlineStr">
        <is>
          <t>Common shares issued</t>
        </is>
      </c>
      <c r="K96" s="5" t="n">
        <v>17421</v>
      </c>
      <c r="L96" s="5" t="n">
        <v>605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Details) - Schedule of compensation, including stock options, warrants and stock issued for compensation and service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t>
        </is>
      </c>
      <c r="B4" s="6" t="n">
        <v>3628072</v>
      </c>
      <c r="C4" s="6" t="n">
        <v>1916772</v>
      </c>
    </row>
    <row r="5">
      <c r="A5" s="4" t="inlineStr">
        <is>
          <t>Research and development [Member]</t>
        </is>
      </c>
    </row>
    <row r="6">
      <c r="A6" s="3" t="inlineStr">
        <is>
          <t>Share-based Payment Arrangement, Expensed and Capitalized, Amount [Line Items]</t>
        </is>
      </c>
    </row>
    <row r="7">
      <c r="A7" s="4" t="inlineStr">
        <is>
          <t>Total</t>
        </is>
      </c>
      <c r="B7" s="5" t="n">
        <v>764473</v>
      </c>
      <c r="C7" s="5" t="n">
        <v>274850</v>
      </c>
    </row>
    <row r="8">
      <c r="A8" s="4" t="inlineStr">
        <is>
          <t>Sales and marketing [Member]</t>
        </is>
      </c>
    </row>
    <row r="9">
      <c r="A9" s="3" t="inlineStr">
        <is>
          <t>Share-based Payment Arrangement, Expensed and Capitalized, Amount [Line Items]</t>
        </is>
      </c>
    </row>
    <row r="10">
      <c r="A10" s="4" t="inlineStr">
        <is>
          <t>Total</t>
        </is>
      </c>
      <c r="B10" s="5" t="n">
        <v>697137</v>
      </c>
      <c r="C10" s="5" t="n">
        <v>138976</v>
      </c>
    </row>
    <row r="11">
      <c r="A11" s="4" t="inlineStr">
        <is>
          <t>General and administrative [Member]</t>
        </is>
      </c>
    </row>
    <row r="12">
      <c r="A12" s="3" t="inlineStr">
        <is>
          <t>Share-based Payment Arrangement, Expensed and Capitalized, Amount [Line Items]</t>
        </is>
      </c>
    </row>
    <row r="13">
      <c r="A13" s="4" t="inlineStr">
        <is>
          <t>Total</t>
        </is>
      </c>
      <c r="B13" s="5" t="n">
        <v>1067769</v>
      </c>
      <c r="C13" s="5" t="n">
        <v>1142232</v>
      </c>
    </row>
    <row r="14">
      <c r="A14" s="4" t="inlineStr">
        <is>
          <t>Cost of goods sold [Member]</t>
        </is>
      </c>
    </row>
    <row r="15">
      <c r="A15" s="3" t="inlineStr">
        <is>
          <t>Share-based Payment Arrangement, Expensed and Capitalized, Amount [Line Items]</t>
        </is>
      </c>
    </row>
    <row r="16">
      <c r="A16" s="4" t="inlineStr">
        <is>
          <t>Total</t>
        </is>
      </c>
      <c r="B16" s="6" t="n">
        <v>1098693</v>
      </c>
      <c r="C16" s="6" t="n">
        <v>3607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Payments (Details) - Schedule of fair value at the grant date for the options</t>
        </is>
      </c>
      <c r="B1" s="2" t="inlineStr">
        <is>
          <t>12 Months Ended</t>
        </is>
      </c>
    </row>
    <row r="2">
      <c r="B2" s="2" t="inlineStr">
        <is>
          <t>Dec. 31, 2021</t>
        </is>
      </c>
      <c r="C2" s="2" t="inlineStr">
        <is>
          <t>Dec. 31, 2020</t>
        </is>
      </c>
    </row>
    <row r="3">
      <c r="A3" s="3" t="inlineStr">
        <is>
          <t>Stock-Based Payments (Details) - Schedule of fair value at the grant date for the options [Line Items]</t>
        </is>
      </c>
    </row>
    <row r="4">
      <c r="A4" s="4" t="inlineStr">
        <is>
          <t>Annual dividend yield</t>
        </is>
      </c>
      <c r="B4" s="4" t="inlineStr">
        <is>
          <t xml:space="preserve"> </t>
        </is>
      </c>
      <c r="C4" s="4" t="inlineStr">
        <is>
          <t>0.00%</t>
        </is>
      </c>
    </row>
    <row r="5">
      <c r="A5" s="4" t="inlineStr">
        <is>
          <t>Expected life (years)</t>
        </is>
      </c>
      <c r="C5" s="4" t="inlineStr">
        <is>
          <t>6 years</t>
        </is>
      </c>
    </row>
    <row r="6">
      <c r="A6" s="4" t="inlineStr">
        <is>
          <t>Risk-free interest rate</t>
        </is>
      </c>
      <c r="C6" s="4" t="inlineStr">
        <is>
          <t>0.45%</t>
        </is>
      </c>
    </row>
    <row r="7">
      <c r="A7" s="4" t="inlineStr">
        <is>
          <t>Expected volatility</t>
        </is>
      </c>
      <c r="C7" s="4" t="inlineStr">
        <is>
          <t>69.40%</t>
        </is>
      </c>
    </row>
    <row r="8">
      <c r="A8" s="4" t="inlineStr">
        <is>
          <t>Minimum [Member]</t>
        </is>
      </c>
    </row>
    <row r="9">
      <c r="A9" s="3" t="inlineStr">
        <is>
          <t>Stock-Based Payments (Details) - Schedule of fair value at the grant date for the options [Line Items]</t>
        </is>
      </c>
    </row>
    <row r="10">
      <c r="A10" s="4" t="inlineStr">
        <is>
          <t>Expected life (years)</t>
        </is>
      </c>
      <c r="B10" s="4" t="inlineStr">
        <is>
          <t>6 years</t>
        </is>
      </c>
      <c r="C10" s="4" t="inlineStr">
        <is>
          <t>5 years 6 months</t>
        </is>
      </c>
    </row>
    <row r="11">
      <c r="A11" s="4" t="inlineStr">
        <is>
          <t>Risk-free interest rate</t>
        </is>
      </c>
      <c r="B11" s="4" t="inlineStr">
        <is>
          <t>0.90%</t>
        </is>
      </c>
      <c r="C11" s="4" t="inlineStr">
        <is>
          <t>0.36%</t>
        </is>
      </c>
    </row>
    <row r="12">
      <c r="A12" s="4" t="inlineStr">
        <is>
          <t>Expected volatility</t>
        </is>
      </c>
      <c r="B12" s="4" t="inlineStr">
        <is>
          <t>91.90%</t>
        </is>
      </c>
      <c r="C12" s="4" t="inlineStr">
        <is>
          <t>40.30%</t>
        </is>
      </c>
    </row>
    <row r="13">
      <c r="A13" s="4" t="inlineStr">
        <is>
          <t>Maximum [Member]</t>
        </is>
      </c>
    </row>
    <row r="14">
      <c r="A14" s="3" t="inlineStr">
        <is>
          <t>Stock-Based Payments (Details) - Schedule of fair value at the grant date for the options [Line Items]</t>
        </is>
      </c>
    </row>
    <row r="15">
      <c r="A15" s="4" t="inlineStr">
        <is>
          <t>Expected life (years)</t>
        </is>
      </c>
      <c r="B15" s="4" t="inlineStr">
        <is>
          <t>6 years 3 months 18 days</t>
        </is>
      </c>
      <c r="C15" s="4" t="inlineStr">
        <is>
          <t>6 years</t>
        </is>
      </c>
    </row>
    <row r="16">
      <c r="A16" s="4" t="inlineStr">
        <is>
          <t>Risk-free interest rate</t>
        </is>
      </c>
      <c r="B16" s="4" t="inlineStr">
        <is>
          <t>1.20%</t>
        </is>
      </c>
      <c r="C16" s="4" t="inlineStr">
        <is>
          <t>2.36%</t>
        </is>
      </c>
    </row>
    <row r="17">
      <c r="A17" s="4" t="inlineStr">
        <is>
          <t>Expected volatility</t>
        </is>
      </c>
      <c r="B17" s="4" t="inlineStr">
        <is>
          <t>96.80%</t>
        </is>
      </c>
      <c r="C17" s="4" t="inlineStr">
        <is>
          <t>74.9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Payments (Details) - Schedule of stock option activity - $ / shares</t>
        </is>
      </c>
      <c r="B1" s="2" t="inlineStr">
        <is>
          <t>12 Months Ended</t>
        </is>
      </c>
    </row>
    <row r="2">
      <c r="B2" s="2" t="inlineStr">
        <is>
          <t>Dec. 31, 2021</t>
        </is>
      </c>
      <c r="C2" s="2" t="inlineStr">
        <is>
          <t>Dec. 31, 2020</t>
        </is>
      </c>
    </row>
    <row r="3">
      <c r="A3" s="4" t="inlineStr">
        <is>
          <t>2018 Plan [Member]</t>
        </is>
      </c>
    </row>
    <row r="4">
      <c r="A4" s="3" t="inlineStr">
        <is>
          <t>Stock-Based Payments (Details) - Schedule of stock option activity [Line Items]</t>
        </is>
      </c>
    </row>
    <row r="5">
      <c r="A5" s="4" t="inlineStr">
        <is>
          <t>Number of Options outstanding</t>
        </is>
      </c>
      <c r="B5" s="5" t="n">
        <v>2895509</v>
      </c>
      <c r="C5" s="5" t="n">
        <v>1820188</v>
      </c>
    </row>
    <row r="6">
      <c r="A6" s="4" t="inlineStr">
        <is>
          <t>Weighted Average Exercise Price Options outstanding</t>
        </is>
      </c>
      <c r="B6" s="8" t="n">
        <v>4.36</v>
      </c>
      <c r="C6" s="8" t="n">
        <v>3.01</v>
      </c>
    </row>
    <row r="7">
      <c r="A7" s="4" t="inlineStr">
        <is>
          <t>Weighted Average Remaining Contractual Life (in Years) Options outstanding</t>
        </is>
      </c>
      <c r="B7" s="4" t="inlineStr">
        <is>
          <t>8 years 11 months 23 days</t>
        </is>
      </c>
      <c r="C7" s="4" t="inlineStr">
        <is>
          <t>9 years 5 months 19 days</t>
        </is>
      </c>
    </row>
    <row r="8">
      <c r="A8" s="4" t="inlineStr">
        <is>
          <t>Number of Options Granted</t>
        </is>
      </c>
      <c r="B8" s="5" t="n">
        <v>857746</v>
      </c>
      <c r="C8" s="5" t="n">
        <v>1378172</v>
      </c>
    </row>
    <row r="9">
      <c r="A9" s="4" t="inlineStr">
        <is>
          <t>Weighted Average Exercise Price Granted</t>
        </is>
      </c>
      <c r="B9" s="8" t="n">
        <v>11.22</v>
      </c>
      <c r="C9" s="8" t="n">
        <v>6.27</v>
      </c>
    </row>
    <row r="10">
      <c r="A10" s="4" t="inlineStr">
        <is>
          <t>Weighted Average Remaining Contractual Life (in Years) Granted</t>
        </is>
      </c>
      <c r="B10" s="4" t="inlineStr">
        <is>
          <t>6 years 3 months 14 days</t>
        </is>
      </c>
      <c r="C10" s="4" t="inlineStr">
        <is>
          <t>9 years 4 months 24 days</t>
        </is>
      </c>
    </row>
    <row r="11">
      <c r="A11" s="4" t="inlineStr">
        <is>
          <t>Number of Options Exercised</t>
        </is>
      </c>
      <c r="B11" s="5" t="n">
        <v>-463724</v>
      </c>
      <c r="C11" s="5" t="n">
        <v>-150210</v>
      </c>
    </row>
    <row r="12">
      <c r="A12" s="4" t="inlineStr">
        <is>
          <t>Weighted Average Exercise Price Exercised</t>
        </is>
      </c>
      <c r="B12" s="8" t="n">
        <v>3.31</v>
      </c>
      <c r="C12" s="8" t="n">
        <v>3.37</v>
      </c>
    </row>
    <row r="13">
      <c r="A13" s="4" t="inlineStr">
        <is>
          <t>Weighted Average Remaining Contractual Life (in Years) Exercised</t>
        </is>
      </c>
      <c r="B13" s="4" t="inlineStr">
        <is>
          <t xml:space="preserve"> </t>
        </is>
      </c>
      <c r="C13" s="4" t="inlineStr">
        <is>
          <t>5 years 21 days</t>
        </is>
      </c>
    </row>
    <row r="14">
      <c r="A14" s="4" t="inlineStr">
        <is>
          <t>Number of Options Forfeited or expired</t>
        </is>
      </c>
      <c r="B14" s="5" t="n">
        <v>-242987</v>
      </c>
      <c r="C14" s="5" t="n">
        <v>-152641</v>
      </c>
    </row>
    <row r="15">
      <c r="A15" s="4" t="inlineStr">
        <is>
          <t>Weighted Average Exercise Price Forfeited or expired</t>
        </is>
      </c>
      <c r="B15" s="8" t="n">
        <v>6.06</v>
      </c>
      <c r="C15" s="8" t="n">
        <v>3.25</v>
      </c>
    </row>
    <row r="16">
      <c r="A16" s="4" t="inlineStr">
        <is>
          <t>Weighted Average Remaining Contractual Life (in Years) Forfeited or expired</t>
        </is>
      </c>
      <c r="B16" s="4" t="inlineStr">
        <is>
          <t xml:space="preserve"> </t>
        </is>
      </c>
      <c r="C16" s="4" t="inlineStr">
        <is>
          <t>8 years 10 months 13 days</t>
        </is>
      </c>
    </row>
    <row r="17">
      <c r="A17" s="4" t="inlineStr">
        <is>
          <t>Number of Options outstanding</t>
        </is>
      </c>
      <c r="B17" s="5" t="n">
        <v>3046544</v>
      </c>
      <c r="C17" s="5" t="n">
        <v>2895509</v>
      </c>
    </row>
    <row r="18">
      <c r="A18" s="4" t="inlineStr">
        <is>
          <t>Weighted Average Exercise Price Options outstanding</t>
        </is>
      </c>
      <c r="B18" s="8" t="n">
        <v>6.32</v>
      </c>
      <c r="C18" s="8" t="n">
        <v>4.36</v>
      </c>
    </row>
    <row r="19">
      <c r="A19" s="4" t="inlineStr">
        <is>
          <t>Weighted Average Remaining Contractual Life (in Years) Options outstanding</t>
        </is>
      </c>
      <c r="B19" s="4" t="inlineStr">
        <is>
          <t>8 years 4 months 28 days</t>
        </is>
      </c>
      <c r="C19" s="4" t="inlineStr">
        <is>
          <t>8 years 11 months 23 days</t>
        </is>
      </c>
    </row>
    <row r="20">
      <c r="A20" s="4" t="inlineStr">
        <is>
          <t>2015 Plan [Member]</t>
        </is>
      </c>
    </row>
    <row r="21">
      <c r="A21" s="3" t="inlineStr">
        <is>
          <t>Stock-Based Payments (Details) - Schedule of stock option activity [Line Items]</t>
        </is>
      </c>
    </row>
    <row r="22">
      <c r="A22" s="4" t="inlineStr">
        <is>
          <t>Number of Options outstanding</t>
        </is>
      </c>
      <c r="B22" s="5" t="n">
        <v>614970</v>
      </c>
      <c r="C22" s="5" t="n">
        <v>814631</v>
      </c>
    </row>
    <row r="23">
      <c r="A23" s="4" t="inlineStr">
        <is>
          <t>Weighted Average Exercise Price Options outstanding</t>
        </is>
      </c>
      <c r="B23" s="8" t="n">
        <v>2.94</v>
      </c>
      <c r="C23" s="8" t="n">
        <v>2.89</v>
      </c>
    </row>
    <row r="24">
      <c r="A24" s="4" t="inlineStr">
        <is>
          <t>Weighted Average Remaining Contractual Life (in Years) Options outstanding</t>
        </is>
      </c>
      <c r="B24" s="4" t="inlineStr">
        <is>
          <t>6 years 3 months 21 days</t>
        </is>
      </c>
      <c r="C24" s="4" t="inlineStr">
        <is>
          <t>8 years 25 days</t>
        </is>
      </c>
    </row>
    <row r="25">
      <c r="A25" s="4" t="inlineStr">
        <is>
          <t>Number of Options Granted</t>
        </is>
      </c>
      <c r="B25" s="4" t="inlineStr">
        <is>
          <t xml:space="preserve"> </t>
        </is>
      </c>
      <c r="C25" s="5" t="n">
        <v>13000</v>
      </c>
    </row>
    <row r="26">
      <c r="A26" s="4" t="inlineStr">
        <is>
          <t>Weighted Average Exercise Price Granted</t>
        </is>
      </c>
      <c r="B26" s="4" t="inlineStr">
        <is>
          <t xml:space="preserve"> </t>
        </is>
      </c>
      <c r="C26" s="8" t="n">
        <v>2.19</v>
      </c>
    </row>
    <row r="27">
      <c r="A27" s="4" t="inlineStr">
        <is>
          <t>Weighted Average Remaining Contractual Life (in Years) Granted</t>
        </is>
      </c>
      <c r="B27" s="4" t="inlineStr">
        <is>
          <t xml:space="preserve"> </t>
        </is>
      </c>
      <c r="C27" s="4" t="inlineStr">
        <is>
          <t>9 years 4 months 6 days</t>
        </is>
      </c>
    </row>
    <row r="28">
      <c r="A28" s="4" t="inlineStr">
        <is>
          <t>Number of Options Exercised</t>
        </is>
      </c>
      <c r="B28" s="5" t="n">
        <v>-76363</v>
      </c>
      <c r="C28" s="5" t="n">
        <v>-194305</v>
      </c>
    </row>
    <row r="29">
      <c r="A29" s="4" t="inlineStr">
        <is>
          <t>Weighted Average Exercise Price Exercised</t>
        </is>
      </c>
      <c r="B29" s="8" t="n">
        <v>3.01</v>
      </c>
      <c r="C29" s="7" t="n">
        <v>2.6</v>
      </c>
    </row>
    <row r="30">
      <c r="A30" s="4" t="inlineStr">
        <is>
          <t>Weighted Average Remaining Contractual Life (in Years) Exercised</t>
        </is>
      </c>
      <c r="B30" s="4" t="inlineStr">
        <is>
          <t xml:space="preserve"> </t>
        </is>
      </c>
      <c r="C30" s="4" t="inlineStr">
        <is>
          <t xml:space="preserve"> </t>
        </is>
      </c>
    </row>
    <row r="31">
      <c r="A31" s="4" t="inlineStr">
        <is>
          <t>Number of Options Forfeited or expired</t>
        </is>
      </c>
      <c r="B31" s="5" t="n">
        <v>-4834</v>
      </c>
      <c r="C31" s="5" t="n">
        <v>-18356</v>
      </c>
    </row>
    <row r="32">
      <c r="A32" s="4" t="inlineStr">
        <is>
          <t>Weighted Average Exercise Price Forfeited or expired</t>
        </is>
      </c>
      <c r="B32" s="8" t="n">
        <v>4.52</v>
      </c>
      <c r="C32" s="8" t="n">
        <v>3.89</v>
      </c>
    </row>
    <row r="33">
      <c r="A33" s="4" t="inlineStr">
        <is>
          <t>Weighted Average Remaining Contractual Life (in Years) Forfeited or expired</t>
        </is>
      </c>
      <c r="B33" s="4" t="inlineStr">
        <is>
          <t xml:space="preserve"> </t>
        </is>
      </c>
      <c r="C33" s="4" t="inlineStr">
        <is>
          <t>8 years 10 days</t>
        </is>
      </c>
    </row>
    <row r="34">
      <c r="A34" s="4" t="inlineStr">
        <is>
          <t>Number of Options outstanding</t>
        </is>
      </c>
      <c r="B34" s="5" t="n">
        <v>533773</v>
      </c>
      <c r="C34" s="5" t="n">
        <v>614970</v>
      </c>
    </row>
    <row r="35">
      <c r="A35" s="4" t="inlineStr">
        <is>
          <t>Weighted Average Exercise Price Options outstanding</t>
        </is>
      </c>
      <c r="B35" s="8" t="n">
        <v>2.92</v>
      </c>
      <c r="C35" s="8" t="n">
        <v>2.94</v>
      </c>
    </row>
    <row r="36">
      <c r="A36" s="4" t="inlineStr">
        <is>
          <t>Weighted Average Remaining Contractual Life (in Years) Options outstanding</t>
        </is>
      </c>
      <c r="B36" s="4" t="inlineStr">
        <is>
          <t>5 years 6 months 3 days</t>
        </is>
      </c>
      <c r="C36" s="4" t="inlineStr">
        <is>
          <t>6 years 3 months 21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tements of Stockholders’ Equity (Parentheticals) - USD ($)</t>
        </is>
      </c>
      <c r="B1" s="2" t="inlineStr">
        <is>
          <t>Jul. 09, 2020</t>
        </is>
      </c>
      <c r="C1" s="2" t="inlineStr">
        <is>
          <t>Jun. 11, 2020</t>
        </is>
      </c>
      <c r="D1" s="2" t="inlineStr">
        <is>
          <t>Nov. 25, 2020</t>
        </is>
      </c>
      <c r="E1" s="2" t="inlineStr">
        <is>
          <t>Nov. 23, 2020</t>
        </is>
      </c>
      <c r="F1" s="2" t="inlineStr">
        <is>
          <t>Jun. 30, 2020</t>
        </is>
      </c>
      <c r="G1" s="2" t="inlineStr">
        <is>
          <t>Dec. 31, 2021</t>
        </is>
      </c>
    </row>
    <row r="2">
      <c r="A2" s="3" t="inlineStr">
        <is>
          <t>Statement of Stockholders' Equity [Abstract]</t>
        </is>
      </c>
    </row>
    <row r="3">
      <c r="A3" s="4" t="inlineStr">
        <is>
          <t>Share price</t>
        </is>
      </c>
      <c r="B3" s="9" t="n">
        <v>7.3</v>
      </c>
      <c r="C3" s="5" t="n">
        <v>3</v>
      </c>
      <c r="D3" s="10" t="n">
        <v>15.25</v>
      </c>
      <c r="E3" s="10" t="n">
        <v>13.25</v>
      </c>
      <c r="F3" s="5" t="n">
        <v>5</v>
      </c>
    </row>
    <row r="4">
      <c r="A4" s="4" t="inlineStr">
        <is>
          <t>Net of offering costs (in Dollars)</t>
        </is>
      </c>
      <c r="B4" s="6" t="n">
        <v>622413</v>
      </c>
      <c r="C4" s="6" t="n">
        <v>497880</v>
      </c>
      <c r="D4" s="6" t="n">
        <v>1262737</v>
      </c>
      <c r="E4" s="6" t="n">
        <v>892037</v>
      </c>
      <c r="F4" s="6" t="n">
        <v>528997</v>
      </c>
      <c r="G4" s="6" t="n">
        <v>1131781</v>
      </c>
    </row>
    <row r="5">
      <c r="A5" s="4" t="inlineStr">
        <is>
          <t>Minimum share price</t>
        </is>
      </c>
      <c r="G5" s="10" t="n">
        <v>12.36</v>
      </c>
    </row>
    <row r="6">
      <c r="A6" s="4" t="inlineStr">
        <is>
          <t>Maximum share price</t>
        </is>
      </c>
      <c r="G6" s="10" t="n">
        <v>3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Payments (Details) - Schedule of warrant activity - $ / shares</t>
        </is>
      </c>
      <c r="B1" s="2" t="inlineStr">
        <is>
          <t>12 Months Ended</t>
        </is>
      </c>
    </row>
    <row r="2">
      <c r="B2" s="2" t="inlineStr">
        <is>
          <t>Dec. 31, 2021</t>
        </is>
      </c>
      <c r="C2" s="2" t="inlineStr">
        <is>
          <t>Dec. 31, 2020</t>
        </is>
      </c>
    </row>
    <row r="3">
      <c r="A3" s="3" t="inlineStr">
        <is>
          <t>Schedule of warrant activity [Abstract]</t>
        </is>
      </c>
    </row>
    <row r="4">
      <c r="A4" s="4" t="inlineStr">
        <is>
          <t>Number of Shares Warrants outstanding (in Shares)</t>
        </is>
      </c>
      <c r="B4" s="5" t="n">
        <v>548312</v>
      </c>
      <c r="C4" s="5" t="n">
        <v>658316</v>
      </c>
    </row>
    <row r="5">
      <c r="A5" s="4" t="inlineStr">
        <is>
          <t>Weighted Average Exercise Price Warrants outstanding</t>
        </is>
      </c>
      <c r="B5" s="8" t="n">
        <v>0.58</v>
      </c>
      <c r="C5" s="8" t="n">
        <v>0.57</v>
      </c>
    </row>
    <row r="6">
      <c r="A6" s="4" t="inlineStr">
        <is>
          <t>Weighted Average Remaining Contractual Life (in Years) Warrants outstanding</t>
        </is>
      </c>
      <c r="B6" s="4" t="inlineStr">
        <is>
          <t>4 years 4 months 28 days</t>
        </is>
      </c>
      <c r="C6" s="4" t="inlineStr">
        <is>
          <t>6 years 5 months 12 days</t>
        </is>
      </c>
    </row>
    <row r="7">
      <c r="A7" s="4" t="inlineStr">
        <is>
          <t>Number of Shares Granted (in Shares)</t>
        </is>
      </c>
      <c r="B7" s="4" t="inlineStr">
        <is>
          <t xml:space="preserve"> </t>
        </is>
      </c>
    </row>
    <row r="8">
      <c r="A8" s="4" t="inlineStr">
        <is>
          <t>Weighted Average Exercise Price Granted</t>
        </is>
      </c>
      <c r="B8" s="4" t="inlineStr">
        <is>
          <t xml:space="preserve"> </t>
        </is>
      </c>
      <c r="C8" s="4" t="inlineStr">
        <is>
          <t xml:space="preserve"> </t>
        </is>
      </c>
    </row>
    <row r="9">
      <c r="A9" s="4" t="inlineStr">
        <is>
          <t>Weighted Average Remaining Contractual Life (in Years) Granted</t>
        </is>
      </c>
      <c r="B9" s="4" t="inlineStr">
        <is>
          <t xml:space="preserve"> </t>
        </is>
      </c>
      <c r="C9" s="4" t="inlineStr">
        <is>
          <t xml:space="preserve"> </t>
        </is>
      </c>
    </row>
    <row r="10">
      <c r="A10" s="4" t="inlineStr">
        <is>
          <t>Number of Shares Exercised (in Shares)</t>
        </is>
      </c>
      <c r="B10" s="5" t="n">
        <v>-155000</v>
      </c>
      <c r="C10" s="5" t="n">
        <v>-110004</v>
      </c>
    </row>
    <row r="11">
      <c r="A11" s="4" t="inlineStr">
        <is>
          <t>Weighted Average Exercise Price Exercised</t>
        </is>
      </c>
      <c r="B11" s="7" t="n">
        <v>0.5</v>
      </c>
      <c r="C11" s="7" t="n">
        <v>0.5</v>
      </c>
    </row>
    <row r="12">
      <c r="A12" s="4" t="inlineStr">
        <is>
          <t>Weighted Average Remaining Contractual Life (in Years) Exercised</t>
        </is>
      </c>
      <c r="C12" s="4" t="inlineStr">
        <is>
          <t>2 years</t>
        </is>
      </c>
    </row>
    <row r="13">
      <c r="A13" s="4" t="inlineStr">
        <is>
          <t>Number of Shares Forfeited or expired (in Shares)</t>
        </is>
      </c>
      <c r="B13" s="4" t="inlineStr">
        <is>
          <t xml:space="preserve"> </t>
        </is>
      </c>
      <c r="C13" s="4" t="inlineStr">
        <is>
          <t xml:space="preserve"> </t>
        </is>
      </c>
    </row>
    <row r="14">
      <c r="A14" s="4" t="inlineStr">
        <is>
          <t>Weighted Average Exercise Price Forfeited or expired</t>
        </is>
      </c>
      <c r="B14" s="4" t="inlineStr">
        <is>
          <t xml:space="preserve"> </t>
        </is>
      </c>
      <c r="C14" s="4" t="inlineStr">
        <is>
          <t xml:space="preserve"> </t>
        </is>
      </c>
    </row>
    <row r="15">
      <c r="A15" s="4" t="inlineStr">
        <is>
          <t>Weighted Average Remaining Contractual Life (in Years) Forfeited or expired</t>
        </is>
      </c>
      <c r="B15" s="4" t="inlineStr">
        <is>
          <t xml:space="preserve"> </t>
        </is>
      </c>
      <c r="C15" s="4" t="inlineStr">
        <is>
          <t xml:space="preserve"> </t>
        </is>
      </c>
    </row>
    <row r="16">
      <c r="A16" s="4" t="inlineStr">
        <is>
          <t>Number of Shares Warrants outstanding (in Shares)</t>
        </is>
      </c>
      <c r="B16" s="5" t="n">
        <v>393312</v>
      </c>
      <c r="C16" s="5" t="n">
        <v>548312</v>
      </c>
    </row>
    <row r="17">
      <c r="A17" s="4" t="inlineStr">
        <is>
          <t>Weighted Average Exercise Price Warrants outstanding</t>
        </is>
      </c>
      <c r="B17" s="8" t="n">
        <v>0.62</v>
      </c>
      <c r="C17" s="8" t="n">
        <v>0.58</v>
      </c>
    </row>
    <row r="18">
      <c r="A18" s="4" t="inlineStr">
        <is>
          <t>Weighted Average Remaining Contractual Life (in Years) Warrants outstanding</t>
        </is>
      </c>
      <c r="B18" s="4" t="inlineStr">
        <is>
          <t>4 years 3 months 25 days</t>
        </is>
      </c>
      <c r="C18" s="4" t="inlineStr">
        <is>
          <t>4 years 4 months 2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1" customWidth="1" min="1" max="1"/>
    <col width="20" customWidth="1" min="2" max="2"/>
    <col width="80" customWidth="1" min="3" max="3"/>
    <col width="21" customWidth="1" min="4" max="4"/>
    <col width="24" customWidth="1" min="5" max="5"/>
    <col width="21" customWidth="1" min="6" max="6"/>
    <col width="21" customWidth="1" min="7" max="7"/>
    <col width="80" customWidth="1" min="8" max="8"/>
    <col width="24" customWidth="1" min="9" max="9"/>
    <col width="24" customWidth="1" min="10" max="10"/>
    <col width="21" customWidth="1" min="11" max="11"/>
    <col width="17" customWidth="1" min="12" max="12"/>
    <col width="17" customWidth="1" min="13" max="13"/>
    <col width="14" customWidth="1" min="14" max="14"/>
    <col width="17" customWidth="1" min="15" max="15"/>
  </cols>
  <sheetData>
    <row r="1">
      <c r="A1" s="1" t="inlineStr">
        <is>
          <t>Commitments and Contingencies (Details)</t>
        </is>
      </c>
      <c r="B1" s="2" t="inlineStr">
        <is>
          <t>May 03, 2021USD ($)</t>
        </is>
      </c>
      <c r="C1" s="2" t="inlineStr">
        <is>
          <t>Feb. 08, 2021USD ($)</t>
        </is>
      </c>
      <c r="D1" s="2" t="inlineStr">
        <is>
          <t>Nov. 18, 2021USD ($)</t>
        </is>
      </c>
      <c r="E1" s="2" t="inlineStr">
        <is>
          <t>Sep. 30, 2021USD ($)ft²</t>
        </is>
      </c>
      <c r="F1" s="2" t="inlineStr">
        <is>
          <t>Jun. 30, 2021USD ($)</t>
        </is>
      </c>
      <c r="G1" s="2" t="inlineStr">
        <is>
          <t>Feb. 28, 2021USD ($)</t>
        </is>
      </c>
      <c r="H1" s="2" t="inlineStr">
        <is>
          <t>Mar. 06, 2020</t>
        </is>
      </c>
      <c r="I1" s="2" t="inlineStr">
        <is>
          <t>Oct. 18, 2018USD ($)ft²</t>
        </is>
      </c>
      <c r="J1" s="2" t="inlineStr">
        <is>
          <t>Dec. 31, 2021USD ($)ft²</t>
        </is>
      </c>
      <c r="K1" s="2" t="inlineStr">
        <is>
          <t>Dec. 31, 2020USD ($)</t>
        </is>
      </c>
      <c r="L1" s="2" t="inlineStr">
        <is>
          <t>Nov. 18, 2020ft²</t>
        </is>
      </c>
      <c r="M1" s="2" t="inlineStr">
        <is>
          <t>Mar. 03, 2020ft²</t>
        </is>
      </c>
      <c r="N1" s="2" t="inlineStr">
        <is>
          <t>Dec. 06, 2019</t>
        </is>
      </c>
      <c r="O1" s="2" t="inlineStr">
        <is>
          <t>Oct. 15, 2018ft²</t>
        </is>
      </c>
    </row>
    <row r="2">
      <c r="A2" s="3" t="inlineStr">
        <is>
          <t>Commitments and Contingencies (Details) [Line Items]</t>
        </is>
      </c>
    </row>
    <row r="3">
      <c r="A3" s="4" t="inlineStr">
        <is>
          <t>Lease term</t>
        </is>
      </c>
      <c r="I3" s="4" t="inlineStr">
        <is>
          <t>60 months</t>
        </is>
      </c>
      <c r="N3" s="4" t="inlineStr">
        <is>
          <t>25 months</t>
        </is>
      </c>
      <c r="O3" s="4" t="inlineStr">
        <is>
          <t>60 months</t>
        </is>
      </c>
    </row>
    <row r="4">
      <c r="A4" s="4" t="inlineStr">
        <is>
          <t>Square feet (in Square Feet) | ft²</t>
        </is>
      </c>
      <c r="E4" s="5" t="n">
        <v>1700</v>
      </c>
      <c r="J4" s="5" t="n">
        <v>6508</v>
      </c>
      <c r="L4" s="5" t="n">
        <v>106</v>
      </c>
      <c r="M4" s="5" t="n">
        <v>10752</v>
      </c>
    </row>
    <row r="5">
      <c r="A5" s="4" t="inlineStr">
        <is>
          <t>Warehouse space (in Square Feet) | ft²</t>
        </is>
      </c>
      <c r="E5" s="5" t="n">
        <v>32000</v>
      </c>
      <c r="J5" s="5" t="n">
        <v>4318</v>
      </c>
    </row>
    <row r="6">
      <c r="A6" s="4" t="inlineStr">
        <is>
          <t>Rent per month</t>
        </is>
      </c>
      <c r="J6" s="6" t="n">
        <v>12000</v>
      </c>
    </row>
    <row r="7">
      <c r="A7" s="4" t="inlineStr">
        <is>
          <t>Increase rent per year, percentage</t>
        </is>
      </c>
      <c r="J7" s="4" t="inlineStr">
        <is>
          <t>3.00%</t>
        </is>
      </c>
    </row>
    <row r="8">
      <c r="A8" s="4" t="inlineStr">
        <is>
          <t>Commercial industrial office space (in Square Feet) | ft²</t>
        </is>
      </c>
      <c r="O8" s="5" t="n">
        <v>5291</v>
      </c>
    </row>
    <row r="9">
      <c r="A9" s="4" t="inlineStr">
        <is>
          <t>Rent</t>
        </is>
      </c>
      <c r="J9" s="6" t="n">
        <v>4500</v>
      </c>
    </row>
    <row r="10">
      <c r="A10" s="4" t="inlineStr">
        <is>
          <t>Increase per year, percentage</t>
        </is>
      </c>
      <c r="B10" s="4" t="inlineStr">
        <is>
          <t>10.00%</t>
        </is>
      </c>
      <c r="J10" s="4" t="inlineStr">
        <is>
          <t>3.00%</t>
        </is>
      </c>
    </row>
    <row r="11">
      <c r="A11" s="4" t="inlineStr">
        <is>
          <t>Lease square foot (in Square Feet) | ft²</t>
        </is>
      </c>
      <c r="I11" s="5" t="n">
        <v>4491</v>
      </c>
    </row>
    <row r="12">
      <c r="A12" s="4" t="inlineStr">
        <is>
          <t>Total rent per month</t>
        </is>
      </c>
      <c r="C12" s="6" t="n">
        <v>18000</v>
      </c>
      <c r="D12" s="6" t="n">
        <v>2000</v>
      </c>
      <c r="I12" s="6" t="n">
        <v>8982</v>
      </c>
    </row>
    <row r="13">
      <c r="A13" s="4" t="inlineStr">
        <is>
          <t>Asphalt paving and undeveloped greenfield space (in Square Feet) | ft²</t>
        </is>
      </c>
      <c r="E13" s="5" t="n">
        <v>125000</v>
      </c>
    </row>
    <row r="14">
      <c r="A14" s="4" t="inlineStr">
        <is>
          <t>Rent per month</t>
        </is>
      </c>
      <c r="E14" s="6" t="n">
        <v>12948</v>
      </c>
    </row>
    <row r="15">
      <c r="A15" s="4" t="inlineStr">
        <is>
          <t>Office lease, description</t>
        </is>
      </c>
      <c r="C15" s="4" t="inlineStr">
        <is>
          <t>On February
8, 2021, the Company entered into a lease for a 15,124 square foot office space on the second floor of 155 Blair Boulevard, Eugene, Oregon
97402 that will be used for office and general use and warehouse space located at 135 Blair Boulevard, Eugene, Oregon 97402 that will
be used for a dealer and rental location. The term of the lease is 60 months which began on March 1, 2021. There is an option for two
successive five-year extension periods.</t>
        </is>
      </c>
    </row>
    <row r="16">
      <c r="A16" s="4" t="inlineStr">
        <is>
          <t>Subject to increase per year, percentage</t>
        </is>
      </c>
      <c r="C16" s="4" t="inlineStr">
        <is>
          <t>2.50%</t>
        </is>
      </c>
    </row>
    <row r="17">
      <c r="A17" s="4" t="inlineStr">
        <is>
          <t>Total rent</t>
        </is>
      </c>
      <c r="F17" s="6" t="n">
        <v>4500</v>
      </c>
    </row>
    <row r="18">
      <c r="A18" s="4" t="inlineStr">
        <is>
          <t>Rent expense</t>
        </is>
      </c>
      <c r="J18" s="6" t="n">
        <v>839000</v>
      </c>
      <c r="K18" s="6" t="n">
        <v>363000</v>
      </c>
    </row>
    <row r="19">
      <c r="A19" s="4" t="inlineStr">
        <is>
          <t>Research and development expenses</t>
        </is>
      </c>
      <c r="G19" s="6" t="n">
        <v>3750000</v>
      </c>
    </row>
    <row r="20">
      <c r="A20" s="4" t="inlineStr">
        <is>
          <t>Research and development expense</t>
        </is>
      </c>
      <c r="J20" s="5" t="n">
        <v>2375000</v>
      </c>
    </row>
    <row r="21">
      <c r="A21" s="4" t="inlineStr">
        <is>
          <t>Commitments and contingencies, description</t>
        </is>
      </c>
      <c r="H21" s="4" t="inlineStr">
        <is>
          <t>Arcimoto alleged that Ayro’s 311 two-seater electric vehicles infringe U.S. Patent 8,985,255
(the “255 Patent”). The Complaint asked for monetary damages and enhanced damages due to willful infringement of the 255 Patent
by Ayro.</t>
        </is>
      </c>
    </row>
    <row r="22">
      <c r="A22" s="4" t="inlineStr">
        <is>
          <t>Litigation expenses</t>
        </is>
      </c>
      <c r="J22" s="6" t="n">
        <v>1500000</v>
      </c>
    </row>
    <row r="23">
      <c r="A23" s="4" t="inlineStr">
        <is>
          <t>Lease [Member]</t>
        </is>
      </c>
    </row>
    <row r="24">
      <c r="A24" s="3" t="inlineStr">
        <is>
          <t>Commitments and Contingencies (Details) [Line Items]</t>
        </is>
      </c>
    </row>
    <row r="25">
      <c r="A25" s="4" t="inlineStr">
        <is>
          <t>Rent per month</t>
        </is>
      </c>
      <c r="B25" s="6" t="n">
        <v>18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annual minimum payments under operating leases</t>
        </is>
      </c>
      <c r="B1" s="2" t="inlineStr">
        <is>
          <t>Dec. 31, 2021USD ($)</t>
        </is>
      </c>
    </row>
    <row r="2">
      <c r="A2" s="3" t="inlineStr">
        <is>
          <t>Schedule of future annual minimum payments under operating leases [Abstract]</t>
        </is>
      </c>
    </row>
    <row r="3">
      <c r="A3" s="4" t="inlineStr">
        <is>
          <t>2022</t>
        </is>
      </c>
      <c r="B3" s="6" t="n">
        <v>550506</v>
      </c>
    </row>
    <row r="4">
      <c r="A4" s="4" t="inlineStr">
        <is>
          <t>2023</t>
        </is>
      </c>
      <c r="B4" s="5" t="n">
        <v>517945</v>
      </c>
    </row>
    <row r="5">
      <c r="A5" s="4" t="inlineStr">
        <is>
          <t>2024</t>
        </is>
      </c>
      <c r="B5" s="5" t="n">
        <v>340840</v>
      </c>
    </row>
    <row r="6">
      <c r="A6" s="4" t="inlineStr">
        <is>
          <t>2025</t>
        </is>
      </c>
      <c r="B6" s="5" t="n">
        <v>229916</v>
      </c>
    </row>
    <row r="7">
      <c r="A7" s="4" t="inlineStr">
        <is>
          <t>2026</t>
        </is>
      </c>
      <c r="B7" s="6" t="n">
        <v>772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80" customWidth="1" min="4" max="4"/>
  </cols>
  <sheetData>
    <row r="1">
      <c r="A1" s="1" t="inlineStr">
        <is>
          <t>Related Party Transactions (Details) - USD ($)</t>
        </is>
      </c>
      <c r="B1" s="2" t="inlineStr">
        <is>
          <t>6 Months Ended</t>
        </is>
      </c>
      <c r="C1" s="2" t="inlineStr">
        <is>
          <t>9 Months Ended</t>
        </is>
      </c>
      <c r="D1" s="2" t="inlineStr">
        <is>
          <t>12 Months Ended</t>
        </is>
      </c>
    </row>
    <row r="2">
      <c r="B2" s="2" t="inlineStr">
        <is>
          <t>Jun. 30, 2020</t>
        </is>
      </c>
      <c r="C2" s="2" t="inlineStr">
        <is>
          <t>Sep. 30, 2021</t>
        </is>
      </c>
      <c r="D2" s="2" t="inlineStr">
        <is>
          <t>Dec. 31, 2021</t>
        </is>
      </c>
    </row>
    <row r="3">
      <c r="A3" s="3" t="inlineStr">
        <is>
          <t>Related Party Transactions [Abstract]</t>
        </is>
      </c>
    </row>
    <row r="4">
      <c r="A4" s="4" t="inlineStr">
        <is>
          <t>Paid in cash</t>
        </is>
      </c>
      <c r="B4" s="6" t="n">
        <v>12500</v>
      </c>
      <c r="C4" s="6" t="n">
        <v>23900</v>
      </c>
    </row>
    <row r="5">
      <c r="A5" s="4" t="inlineStr">
        <is>
          <t>Related party transactions description</t>
        </is>
      </c>
      <c r="D5" s="4" t="inlineStr">
        <is>
          <t>the Company purchased $43,000 of
various materials from an entity owned by the Chief Operating Officer. The balance owed for these purchases at December 31, 2021 was zero.</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Valuation allowance for deferred tax assets</t>
        </is>
      </c>
      <c r="B4" s="6" t="n">
        <v>10515780</v>
      </c>
      <c r="C4" s="6" t="n">
        <v>5019000</v>
      </c>
    </row>
    <row r="5">
      <c r="A5" s="4" t="inlineStr">
        <is>
          <t>Net operating loss carry forwards</t>
        </is>
      </c>
      <c r="B5" s="6" t="n">
        <v>100000000</v>
      </c>
      <c r="C5" s="6" t="n">
        <v>107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Current expense (benefit)</t>
        </is>
      </c>
    </row>
    <row r="4">
      <c r="A4" s="4" t="inlineStr">
        <is>
          <t>Federal</t>
        </is>
      </c>
      <c r="B4" s="4" t="inlineStr">
        <is>
          <t xml:space="preserve"> </t>
        </is>
      </c>
      <c r="C4" s="4" t="inlineStr">
        <is>
          <t xml:space="preserve"> </t>
        </is>
      </c>
    </row>
    <row r="5">
      <c r="A5" s="4" t="inlineStr">
        <is>
          <t>State</t>
        </is>
      </c>
      <c r="B5" s="5" t="n">
        <v>4793</v>
      </c>
      <c r="C5" s="4" t="inlineStr">
        <is>
          <t xml:space="preserve"> </t>
        </is>
      </c>
    </row>
    <row r="6">
      <c r="A6" s="4" t="inlineStr">
        <is>
          <t>Total current expense (benefit)</t>
        </is>
      </c>
      <c r="B6" s="5" t="n">
        <v>4793</v>
      </c>
      <c r="C6" s="4" t="inlineStr">
        <is>
          <t xml:space="preserve"> </t>
        </is>
      </c>
    </row>
    <row r="7">
      <c r="A7" s="3" t="inlineStr">
        <is>
          <t>Deferred expense (benefit)</t>
        </is>
      </c>
    </row>
    <row r="8">
      <c r="A8" s="4" t="inlineStr">
        <is>
          <t>Federal</t>
        </is>
      </c>
      <c r="B8" s="5" t="n">
        <v>-2236080</v>
      </c>
      <c r="C8" s="4" t="inlineStr">
        <is>
          <t xml:space="preserve"> </t>
        </is>
      </c>
    </row>
    <row r="9">
      <c r="A9" s="4" t="inlineStr">
        <is>
          <t>State</t>
        </is>
      </c>
      <c r="B9" s="5" t="n">
        <v>-702768</v>
      </c>
      <c r="C9" s="4" t="inlineStr">
        <is>
          <t xml:space="preserve"> </t>
        </is>
      </c>
    </row>
    <row r="10">
      <c r="A10" s="4" t="inlineStr">
        <is>
          <t>Total deferred expense (benefit)</t>
        </is>
      </c>
      <c r="B10" s="5" t="n">
        <v>-2938848</v>
      </c>
      <c r="C10" s="4" t="inlineStr">
        <is>
          <t xml:space="preserve"> </t>
        </is>
      </c>
    </row>
    <row r="11">
      <c r="A11" s="4" t="inlineStr">
        <is>
          <t>Total income tax expense (benefit):</t>
        </is>
      </c>
      <c r="B11" s="6" t="n">
        <v>-2934055</v>
      </c>
      <c r="C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Dec. 31, 2021</t>
        </is>
      </c>
      <c r="C1" s="2" t="inlineStr">
        <is>
          <t>Dec. 31, 2020</t>
        </is>
      </c>
    </row>
    <row r="2">
      <c r="A2" s="3" t="inlineStr">
        <is>
          <t>Deferred tax assets:</t>
        </is>
      </c>
    </row>
    <row r="3">
      <c r="A3" s="4" t="inlineStr">
        <is>
          <t>Share-based compensation expense</t>
        </is>
      </c>
      <c r="B3" s="6" t="n">
        <v>324985</v>
      </c>
      <c r="C3" s="6" t="n">
        <v>929448</v>
      </c>
    </row>
    <row r="4">
      <c r="A4" s="4" t="inlineStr">
        <is>
          <t>Inventory reserve</t>
        </is>
      </c>
      <c r="B4" s="5" t="n">
        <v>225615</v>
      </c>
      <c r="C4" s="5" t="n">
        <v>151814</v>
      </c>
    </row>
    <row r="5">
      <c r="A5" s="4" t="inlineStr">
        <is>
          <t>Net operating loss carry forward</t>
        </is>
      </c>
      <c r="B5" s="5" t="n">
        <v>27145356</v>
      </c>
      <c r="C5" s="5" t="n">
        <v>13607361</v>
      </c>
    </row>
    <row r="6">
      <c r="A6" s="4" t="inlineStr">
        <is>
          <t>Federal research and development credit</t>
        </is>
      </c>
      <c r="B6" s="5" t="n">
        <v>646971</v>
      </c>
      <c r="C6" s="5" t="n">
        <v>434503</v>
      </c>
    </row>
    <row r="7">
      <c r="A7" s="4" t="inlineStr">
        <is>
          <t>Oregon research and development credit</t>
        </is>
      </c>
      <c r="B7" s="5" t="n">
        <v>46663</v>
      </c>
      <c r="C7" s="5" t="n">
        <v>215598</v>
      </c>
    </row>
    <row r="8">
      <c r="A8" s="4" t="inlineStr">
        <is>
          <t>Other</t>
        </is>
      </c>
      <c r="B8" s="5" t="n">
        <v>302129</v>
      </c>
      <c r="C8" s="4" t="inlineStr">
        <is>
          <t xml:space="preserve"> </t>
        </is>
      </c>
    </row>
    <row r="9">
      <c r="A9" s="3" t="inlineStr">
        <is>
          <t>Deferred tax liabilities:</t>
        </is>
      </c>
    </row>
    <row r="10">
      <c r="A10" s="4" t="inlineStr">
        <is>
          <t>Depreciation and amortization</t>
        </is>
      </c>
      <c r="B10" s="5" t="n">
        <v>-3144318</v>
      </c>
      <c r="C10" s="5" t="n">
        <v>-307103</v>
      </c>
    </row>
    <row r="11">
      <c r="A11" s="4" t="inlineStr">
        <is>
          <t>Total deferred tax asset</t>
        </is>
      </c>
      <c r="B11" s="5" t="n">
        <v>25547401</v>
      </c>
      <c r="C11" s="5" t="n">
        <v>15031621</v>
      </c>
    </row>
    <row r="12">
      <c r="A12" s="4" t="inlineStr">
        <is>
          <t>Valuation allowance</t>
        </is>
      </c>
      <c r="B12" s="5" t="n">
        <v>-25547401</v>
      </c>
      <c r="C12" s="5" t="n">
        <v>-15031621</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Schedule of effective tax rate</t>
        </is>
      </c>
      <c r="B1" s="2" t="inlineStr">
        <is>
          <t>12 Months Ended</t>
        </is>
      </c>
    </row>
    <row r="2">
      <c r="B2" s="2" t="inlineStr">
        <is>
          <t>Dec. 31, 2021</t>
        </is>
      </c>
      <c r="C2" s="2" t="inlineStr">
        <is>
          <t>Dec. 31, 2020</t>
        </is>
      </c>
    </row>
    <row r="3">
      <c r="A3" s="3" t="inlineStr">
        <is>
          <t>Schedule of effective tax rate [Abstract]</t>
        </is>
      </c>
    </row>
    <row r="4">
      <c r="A4" s="4" t="inlineStr">
        <is>
          <t>Statutory U.S. Federal tax rate</t>
        </is>
      </c>
      <c r="B4" s="4" t="inlineStr">
        <is>
          <t>21.00%</t>
        </is>
      </c>
      <c r="C4" s="4" t="inlineStr">
        <is>
          <t>21.00%</t>
        </is>
      </c>
    </row>
    <row r="5">
      <c r="A5" s="4" t="inlineStr">
        <is>
          <t>State and local income taxes - net of Federal benefit</t>
        </is>
      </c>
      <c r="B5" s="4" t="inlineStr">
        <is>
          <t>5.50%</t>
        </is>
      </c>
      <c r="C5" s="4" t="inlineStr">
        <is>
          <t>6.60%</t>
        </is>
      </c>
    </row>
    <row r="6">
      <c r="A6" s="4" t="inlineStr">
        <is>
          <t>Goodwill impairment</t>
        </is>
      </c>
      <c r="B6" s="4" t="inlineStr">
        <is>
          <t>(2.80%)</t>
        </is>
      </c>
    </row>
    <row r="7">
      <c r="A7" s="4" t="inlineStr">
        <is>
          <t>Non-deductible expenses and other</t>
        </is>
      </c>
      <c r="B7" s="4" t="inlineStr">
        <is>
          <t>0.80%</t>
        </is>
      </c>
      <c r="C7" s="4" t="inlineStr">
        <is>
          <t>0.10%</t>
        </is>
      </c>
    </row>
    <row r="8">
      <c r="A8" s="4" t="inlineStr">
        <is>
          <t>PPP loan forgiveness</t>
        </is>
      </c>
      <c r="B8" s="4" t="inlineStr">
        <is>
          <t>0.50%</t>
        </is>
      </c>
    </row>
    <row r="9">
      <c r="A9" s="4" t="inlineStr">
        <is>
          <t>Valuation allowance</t>
        </is>
      </c>
      <c r="B9" s="4" t="inlineStr">
        <is>
          <t>(19.10%)</t>
        </is>
      </c>
      <c r="C9" s="4" t="inlineStr">
        <is>
          <t>(27.70%)</t>
        </is>
      </c>
    </row>
    <row r="10">
      <c r="A10" s="4" t="inlineStr">
        <is>
          <t>Effective rate tax</t>
        </is>
      </c>
      <c r="B10" s="4" t="inlineStr">
        <is>
          <t>5.90%</t>
        </is>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ubsequent Events (Details)</t>
        </is>
      </c>
      <c r="B1" s="2" t="inlineStr">
        <is>
          <t>Jan. 14, 2022</t>
        </is>
      </c>
      <c r="C1" s="2" t="inlineStr">
        <is>
          <t>Dec. 31, 2021</t>
        </is>
      </c>
    </row>
    <row r="2">
      <c r="A2" s="3" t="inlineStr">
        <is>
          <t>Subsequent Events (Details) [Line Items]</t>
        </is>
      </c>
    </row>
    <row r="3">
      <c r="A3" s="4" t="inlineStr">
        <is>
          <t>Commission fixed rate</t>
        </is>
      </c>
      <c r="C3" s="4" t="inlineStr">
        <is>
          <t>3.00%</t>
        </is>
      </c>
    </row>
    <row r="4">
      <c r="A4" s="4" t="inlineStr">
        <is>
          <t>Canaccord Genuity LLC [Member] | Subsequent Event [Member]</t>
        </is>
      </c>
    </row>
    <row r="5">
      <c r="A5" s="3" t="inlineStr">
        <is>
          <t>Subsequent Events (Details) [Line Items]</t>
        </is>
      </c>
    </row>
    <row r="6">
      <c r="A6" s="4" t="inlineStr">
        <is>
          <t>Equity distribution, agreement</t>
        </is>
      </c>
      <c r="B6" s="4" t="inlineStr">
        <is>
          <t>pursuant to
which the Company may offer and sell, from time to time, through or to the Agent, as sales agent up to $100,000,000 of shares (“Shares”)
of its common stock. Any Shares offered and sold in the Offering will be issued pursuant to the Company’s Registration Statement
on Form S-3 (File No. 333-261955) filed with the SEC on December 30, 2021 (the “Form S-3”) and declared effective on January
13, 2022, and the 424(b) prospectus supplement relating to the Offering dated January 14, 2022. Arcimoto has raised $3,942,414 by issuing
560,291 common shares through March 31,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47563751</v>
      </c>
      <c r="C4" s="6" t="n">
        <v>-18120489</v>
      </c>
    </row>
    <row r="5">
      <c r="A5" s="3" t="inlineStr">
        <is>
          <t>Adjustments to reconcile net loss to net cash used in operating activities</t>
        </is>
      </c>
    </row>
    <row r="6">
      <c r="A6" s="4" t="inlineStr">
        <is>
          <t>Depreciation and amortization</t>
        </is>
      </c>
      <c r="B6" s="5" t="n">
        <v>2347920</v>
      </c>
      <c r="C6" s="5" t="n">
        <v>930401</v>
      </c>
    </row>
    <row r="7">
      <c r="A7" s="4" t="inlineStr">
        <is>
          <t>Amortization of debt discount</t>
        </is>
      </c>
      <c r="B7" s="4" t="inlineStr">
        <is>
          <t xml:space="preserve"> </t>
        </is>
      </c>
      <c r="C7" s="5" t="n">
        <v>310508</v>
      </c>
    </row>
    <row r="8">
      <c r="A8" s="4" t="inlineStr">
        <is>
          <t>Gain on forgiveness of PPP loan</t>
        </is>
      </c>
      <c r="B8" s="5" t="n">
        <v>-1078482</v>
      </c>
      <c r="C8" s="4" t="inlineStr">
        <is>
          <t xml:space="preserve"> </t>
        </is>
      </c>
    </row>
    <row r="9">
      <c r="A9" s="4" t="inlineStr">
        <is>
          <t>Stock-based compensation</t>
        </is>
      </c>
      <c r="B9" s="5" t="n">
        <v>3628072</v>
      </c>
      <c r="C9" s="5" t="n">
        <v>1916772</v>
      </c>
    </row>
    <row r="10">
      <c r="A10" s="4" t="inlineStr">
        <is>
          <t>Loss on impairment of goodwill</t>
        </is>
      </c>
      <c r="B10" s="5" t="n">
        <v>6824209</v>
      </c>
      <c r="C10" s="4" t="inlineStr">
        <is>
          <t xml:space="preserve"> </t>
        </is>
      </c>
    </row>
    <row r="11">
      <c r="A11" s="4" t="inlineStr">
        <is>
          <t>Deferred income tax benefit</t>
        </is>
      </c>
      <c r="B11" s="5" t="n">
        <v>-2938848</v>
      </c>
      <c r="C11" s="4" t="inlineStr">
        <is>
          <t xml:space="preserve"> </t>
        </is>
      </c>
    </row>
    <row r="12">
      <c r="A12" s="4" t="inlineStr">
        <is>
          <t>Gain on foreign exchange transaction</t>
        </is>
      </c>
      <c r="B12" s="4" t="inlineStr">
        <is>
          <t xml:space="preserve"> </t>
        </is>
      </c>
      <c r="C12" s="5" t="n">
        <v>-409</v>
      </c>
    </row>
    <row r="13">
      <c r="A13" s="3" t="inlineStr">
        <is>
          <t>Changes in operating assets and liabilities</t>
        </is>
      </c>
    </row>
    <row r="14">
      <c r="A14" s="4" t="inlineStr">
        <is>
          <t>Accounts receivable</t>
        </is>
      </c>
      <c r="B14" s="5" t="n">
        <v>-110743</v>
      </c>
      <c r="C14" s="5" t="n">
        <v>227333</v>
      </c>
    </row>
    <row r="15">
      <c r="A15" s="4" t="inlineStr">
        <is>
          <t>Inventory</t>
        </is>
      </c>
      <c r="B15" s="5" t="n">
        <v>-2409643</v>
      </c>
      <c r="C15" s="5" t="n">
        <v>-1369171</v>
      </c>
    </row>
    <row r="16">
      <c r="A16" s="4" t="inlineStr">
        <is>
          <t>Prepaid inventory</t>
        </is>
      </c>
      <c r="B16" s="5" t="n">
        <v>-1608071</v>
      </c>
      <c r="C16" s="5" t="n">
        <v>165078</v>
      </c>
    </row>
    <row r="17">
      <c r="A17" s="4" t="inlineStr">
        <is>
          <t>Other current assets</t>
        </is>
      </c>
      <c r="B17" s="5" t="n">
        <v>-942809</v>
      </c>
      <c r="C17" s="5" t="n">
        <v>-89258</v>
      </c>
    </row>
    <row r="18">
      <c r="A18" s="4" t="inlineStr">
        <is>
          <t>Accounts payable</t>
        </is>
      </c>
      <c r="B18" s="5" t="n">
        <v>2032255</v>
      </c>
      <c r="C18" s="5" t="n">
        <v>46627</v>
      </c>
    </row>
    <row r="19">
      <c r="A19" s="4" t="inlineStr">
        <is>
          <t>Accrued liabilities</t>
        </is>
      </c>
      <c r="B19" s="5" t="n">
        <v>1930664</v>
      </c>
      <c r="C19" s="5" t="n">
        <v>-276563</v>
      </c>
    </row>
    <row r="20">
      <c r="A20" s="4" t="inlineStr">
        <is>
          <t>Customer deposits</t>
        </is>
      </c>
      <c r="B20" s="5" t="n">
        <v>119856</v>
      </c>
      <c r="C20" s="5" t="n">
        <v>-187992</v>
      </c>
    </row>
    <row r="21">
      <c r="A21" s="4" t="inlineStr">
        <is>
          <t>Warranty reserve</t>
        </is>
      </c>
      <c r="B21" s="5" t="n">
        <v>433393</v>
      </c>
      <c r="C21" s="5" t="n">
        <v>93107</v>
      </c>
    </row>
    <row r="22">
      <c r="A22" s="4" t="inlineStr">
        <is>
          <t>Deferred revenue</t>
        </is>
      </c>
      <c r="B22" s="5" t="n">
        <v>-57053</v>
      </c>
      <c r="C22" s="5" t="n">
        <v>60545</v>
      </c>
    </row>
    <row r="23">
      <c r="A23" s="4" t="inlineStr">
        <is>
          <t>Deferred rent</t>
        </is>
      </c>
      <c r="B23" s="5" t="n">
        <v>101550</v>
      </c>
      <c r="C23" s="4" t="inlineStr">
        <is>
          <t xml:space="preserve"> </t>
        </is>
      </c>
    </row>
    <row r="24">
      <c r="A24" s="4" t="inlineStr">
        <is>
          <t>Net cash used in operating activities</t>
        </is>
      </c>
      <c r="B24" s="5" t="n">
        <v>-39291481</v>
      </c>
      <c r="C24" s="5" t="n">
        <v>-16293511</v>
      </c>
    </row>
    <row r="25">
      <c r="A25" s="3" t="inlineStr">
        <is>
          <t>INVESTING ACTIVITIES</t>
        </is>
      </c>
    </row>
    <row r="26">
      <c r="A26" s="4" t="inlineStr">
        <is>
          <t>Purchase of property and equipment</t>
        </is>
      </c>
      <c r="B26" s="5" t="n">
        <v>-17355966</v>
      </c>
      <c r="C26" s="5" t="n">
        <v>-2843087</v>
      </c>
    </row>
    <row r="27">
      <c r="A27" s="4" t="inlineStr">
        <is>
          <t>Security deposits</t>
        </is>
      </c>
      <c r="B27" s="5" t="n">
        <v>-15780</v>
      </c>
      <c r="C27" s="5" t="n">
        <v>-59700</v>
      </c>
    </row>
    <row r="28">
      <c r="A28" s="4" t="inlineStr">
        <is>
          <t>Cash paid for acquisition of Tilting Motor Works</t>
        </is>
      </c>
      <c r="B28" s="5" t="n">
        <v>-1754083</v>
      </c>
      <c r="C28" s="4" t="inlineStr">
        <is>
          <t xml:space="preserve"> </t>
        </is>
      </c>
    </row>
    <row r="29">
      <c r="A29" s="4" t="inlineStr">
        <is>
          <t>Net cash used in investing activities</t>
        </is>
      </c>
      <c r="B29" s="5" t="n">
        <v>-19125829</v>
      </c>
      <c r="C29" s="5" t="n">
        <v>-2902787</v>
      </c>
    </row>
    <row r="30">
      <c r="A30" s="3" t="inlineStr">
        <is>
          <t>FINANCING ACTIVITIES</t>
        </is>
      </c>
    </row>
    <row r="31">
      <c r="A31" s="4" t="inlineStr">
        <is>
          <t>Proceeds from the sale of common stock</t>
        </is>
      </c>
      <c r="B31" s="5" t="n">
        <v>34237960</v>
      </c>
      <c r="C31" s="5" t="n">
        <v>56750995</v>
      </c>
    </row>
    <row r="32">
      <c r="A32" s="4" t="inlineStr">
        <is>
          <t>Payment of offering costs</t>
        </is>
      </c>
      <c r="B32" s="5" t="n">
        <v>-1131781</v>
      </c>
      <c r="C32" s="5" t="n">
        <v>-3804064</v>
      </c>
    </row>
    <row r="33">
      <c r="A33" s="4" t="inlineStr">
        <is>
          <t>Proceeds from note payable to bank</t>
        </is>
      </c>
      <c r="B33" s="4" t="inlineStr">
        <is>
          <t xml:space="preserve"> </t>
        </is>
      </c>
      <c r="C33" s="5" t="n">
        <v>1068686</v>
      </c>
    </row>
    <row r="34">
      <c r="A34" s="4" t="inlineStr">
        <is>
          <t>Proceeds from the exercise of stock options</t>
        </is>
      </c>
      <c r="B34" s="5" t="n">
        <v>1706796</v>
      </c>
      <c r="C34" s="5" t="n">
        <v>70194</v>
      </c>
    </row>
    <row r="35">
      <c r="A35" s="4" t="inlineStr">
        <is>
          <t>Payment on capital lease obligations</t>
        </is>
      </c>
      <c r="B35" s="5" t="n">
        <v>-385305</v>
      </c>
      <c r="C35" s="5" t="n">
        <v>-226760</v>
      </c>
    </row>
    <row r="36">
      <c r="A36" s="4" t="inlineStr">
        <is>
          <t>Proceeds from equipment notes</t>
        </is>
      </c>
      <c r="B36" s="5" t="n">
        <v>365754</v>
      </c>
      <c r="C36" s="5" t="n">
        <v>1219562</v>
      </c>
    </row>
    <row r="37">
      <c r="A37" s="4" t="inlineStr">
        <is>
          <t>Repayment of equipment notes</t>
        </is>
      </c>
      <c r="B37" s="5" t="n">
        <v>-277533</v>
      </c>
      <c r="C37" s="5" t="n">
        <v>-235322</v>
      </c>
    </row>
    <row r="38">
      <c r="A38" s="4" t="inlineStr">
        <is>
          <t>Repayment of convertible notes payable to related parties</t>
        </is>
      </c>
      <c r="B38" s="4" t="inlineStr">
        <is>
          <t xml:space="preserve"> </t>
        </is>
      </c>
      <c r="C38" s="5" t="n">
        <v>-188079</v>
      </c>
    </row>
    <row r="39">
      <c r="A39" s="4" t="inlineStr">
        <is>
          <t>Repayment of notes payable</t>
        </is>
      </c>
      <c r="B39" s="5" t="n">
        <v>-282164</v>
      </c>
      <c r="C39" s="5" t="n">
        <v>-3000000</v>
      </c>
    </row>
    <row r="40">
      <c r="A40" s="4" t="inlineStr">
        <is>
          <t>Repayment of convertible notes payable</t>
        </is>
      </c>
      <c r="B40" s="4" t="inlineStr">
        <is>
          <t xml:space="preserve"> </t>
        </is>
      </c>
      <c r="C40" s="5" t="n">
        <v>-500000</v>
      </c>
    </row>
    <row r="41">
      <c r="A41" s="4" t="inlineStr">
        <is>
          <t>Payment of deferred offering costs</t>
        </is>
      </c>
      <c r="B41" s="5" t="n">
        <v>-24000</v>
      </c>
      <c r="C41" s="4" t="inlineStr">
        <is>
          <t xml:space="preserve"> </t>
        </is>
      </c>
    </row>
    <row r="42">
      <c r="A42" s="4" t="inlineStr">
        <is>
          <t>Proceeds from the exercise of warrants</t>
        </is>
      </c>
      <c r="B42" s="5" t="n">
        <v>1727502</v>
      </c>
      <c r="C42" s="5" t="n">
        <v>1659998</v>
      </c>
    </row>
    <row r="43">
      <c r="A43" s="4" t="inlineStr">
        <is>
          <t>Net cash provided by financing activities</t>
        </is>
      </c>
      <c r="B43" s="5" t="n">
        <v>35937229</v>
      </c>
      <c r="C43" s="5" t="n">
        <v>52815210</v>
      </c>
    </row>
    <row r="44">
      <c r="A44" s="4" t="inlineStr">
        <is>
          <t>Net cash and cash equivalents (decrease)/ increase for year</t>
        </is>
      </c>
      <c r="B44" s="5" t="n">
        <v>-22480081</v>
      </c>
      <c r="C44" s="5" t="n">
        <v>33618912</v>
      </c>
    </row>
    <row r="45">
      <c r="A45" s="4" t="inlineStr">
        <is>
          <t>Cash and cash equivalents at beginning of year</t>
        </is>
      </c>
      <c r="B45" s="5" t="n">
        <v>39451401</v>
      </c>
      <c r="C45" s="5" t="n">
        <v>5832489</v>
      </c>
    </row>
    <row r="46">
      <c r="A46" s="4" t="inlineStr">
        <is>
          <t>Cash and cash equivalents at end of year</t>
        </is>
      </c>
      <c r="B46" s="5" t="n">
        <v>16971320</v>
      </c>
      <c r="C46" s="5" t="n">
        <v>39451401</v>
      </c>
    </row>
    <row r="47">
      <c r="A47" s="3" t="inlineStr">
        <is>
          <t>SUPPLEMENTAL DISCLOSURES OF CASH FLOW INFORMATION</t>
        </is>
      </c>
    </row>
    <row r="48">
      <c r="A48" s="4" t="inlineStr">
        <is>
          <t>Cash paid during the period for interest</t>
        </is>
      </c>
      <c r="B48" s="5" t="n">
        <v>230897</v>
      </c>
      <c r="C48" s="5" t="n">
        <v>148465</v>
      </c>
    </row>
    <row r="49">
      <c r="A49" s="4" t="inlineStr">
        <is>
          <t>Cash paid during the period for income taxes</t>
        </is>
      </c>
      <c r="B49" s="5" t="n">
        <v>4793</v>
      </c>
      <c r="C49" s="5" t="n">
        <v>150</v>
      </c>
    </row>
    <row r="50">
      <c r="A50" s="3" t="inlineStr">
        <is>
          <t>SUPPLEMENTAL DISCLOSURE OF NON-CASH INVESTING AND FINANCING ACTIVITIES</t>
        </is>
      </c>
    </row>
    <row r="51">
      <c r="A51" s="4" t="inlineStr">
        <is>
          <t>Common shares issued for Tilting Motor Works acquisition</t>
        </is>
      </c>
      <c r="B51" s="5" t="n">
        <v>13038355</v>
      </c>
      <c r="C51" s="4" t="inlineStr">
        <is>
          <t xml:space="preserve"> </t>
        </is>
      </c>
    </row>
    <row r="52">
      <c r="A52" s="4" t="inlineStr">
        <is>
          <t>Issuance of common stock for settlement of accounts payable</t>
        </is>
      </c>
      <c r="B52" s="5" t="n">
        <v>221105</v>
      </c>
      <c r="C52" s="5" t="n">
        <v>181329</v>
      </c>
    </row>
    <row r="53">
      <c r="A53" s="4" t="inlineStr">
        <is>
          <t>Notes payable issued for purchase of property, plant, and equipment</t>
        </is>
      </c>
      <c r="B53" s="5" t="n">
        <v>1250000</v>
      </c>
      <c r="C53" s="4" t="inlineStr">
        <is>
          <t xml:space="preserve"> </t>
        </is>
      </c>
    </row>
    <row r="54">
      <c r="A54" s="4" t="inlineStr">
        <is>
          <t>Insurance finance agreement</t>
        </is>
      </c>
      <c r="B54" s="5" t="n">
        <v>592603</v>
      </c>
      <c r="C54" s="5" t="n">
        <v>146490</v>
      </c>
    </row>
    <row r="55">
      <c r="A55" s="4" t="inlineStr">
        <is>
          <t>Notes payable and accrued interest converted to common stock</t>
        </is>
      </c>
      <c r="B55" s="4" t="inlineStr">
        <is>
          <t xml:space="preserve"> </t>
        </is>
      </c>
      <c r="C55" s="5" t="n">
        <v>1419177</v>
      </c>
    </row>
    <row r="56">
      <c r="A56" s="4" t="inlineStr">
        <is>
          <t>Equipment acquired through capital leases</t>
        </is>
      </c>
      <c r="B56" s="6" t="n">
        <v>668962</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OTE
1: NATURE OF OPERATIONS Arcimoto, Inc. (the “Company”) was
incorporated in the State of Oregon on November 21, 2007. The Company’s mission is to catalyze the global shift to a sustainable
transportation system. Over the past 14 years, the Company has developed a new vehicle platform designed around the needs of everyday
drivers. Having approximately one-third the weight and one-third of the footprint of the average car, the Arcimoto platform’s purpose
is to bring the joy of ultra-efficient, pure electric driving to the masses. To date, the Company has introduced five vehicle products
built on this platform that target specific niches in the vehicle market: its flagship product, the Fun Utility Vehicle® (“FUV®”),
for everyday consumer trips; the Deliverator® for last-mile delivery and general fleet utility; the Rapid Responder™ for emergency
services and security; the Cameo™ for film, sports and influencers; and the Arcimoto Roadster, an unparalleled pure-electric on-road
thrill machine. Risks
and Uncertainties In
the future, the Company may not have the capital resources necessary to further the development of existing and/or new products. The Company’s current cost structure, along
with other factors including market penetration in the states the Company is currently doing business, does not allow it to achieve profitability.
Although the Company is constantly trying to improve its cost structure and market penetration, the Company may not succeed to the point
where it can achieve profitability consistently. Also, Arcimoto may not be able to reduce costs to the level necessary to unlock the market
potential for its products. In the event that a supplier discontinues a part
that is integral to the Company’s production, it may incur additional engineering costs to use the next generation part. Currently,
the Company is dependent on a single supplier for its battery cells. During the third quarter of 2021, the Company received two types
of battery cells, one of which has been discontinued. In order to use these cells, the Company’s engineering team is currently developing
a module that will enable the utilization of these battery cell types. Upon development, regulatory testing will be conducted in order
to comply with government safety standards. The Company expects these cells to be utilized in its FUVs by the end of April 2022. Until
the batteries are able to be used in its FUVs, the Company may have to temporarily cease production of its FUVs sometime in the first
and second quarters of 2022 due to the shortage of new battery cells. The Company may, from time to time, be subject
to recalls due to, among other things, software glitches and/or faulty parts which may require it to provide additional warranties to
its customers. These additional warranties may have a negative impact on its financial resources, which may in turn, negatively impact
its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On January 14, 2022 the Company entered into an agreement with Canaccord Genuity LLC to raise the at-the-market
(“ATM”) offering amount to $100,000,000. The Company had approximately $7,204,000 in cash as of March 30, 2022, which,
along with its standing ability to generate additional funds through its ATM offering of up to approximately $100,000,000, is in excess
of expected cash needed for the next twelve months. In the event that additional funding is needed to sustain the business, the Company
anticipates being able to obtain such funds through the capital markets and/or by re-financing its long-lived assets as well as initiating
certain cost cutting measures across the Company. Basis
of Presentation The
accounting and reporting policies of the Company conform with generally accepted accounting principles in the United States (“GAAP”). Reclassifications Certain
prior year amounts have been reclassified for consistency with the current year presentation and had no effect on the Company’s net loss,
stockholders’ equity or cash flow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debt,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21 and 2020, the Company did not have any level 2 or level 3 instruments measured
at fair value on a recurring basi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of the net assets acquired is recorded as goodwill. All acquisition costs are expensed as incurred. Upon acquisition,
the acquired assets and liabilities and results of operations are included in the financial statements beginning at the acquisition date.
See Note 3 - TMW Acquisition for additional information related to the Company’s acquisition that concluded in the first quarter
of 2021. Cash
and Cash Equivalents The
Company considers deposits that can be redeemed on demand and investments that have original maturities of less than three months, when
purchased, to be cash equivalents. As of December 31, 2021 and 2020, the Company held its balance of cash and cash equivalents in
financial institutions, which, at times, exceeded the federally insured limits. 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21, and 2020, the Company had accounts receivable of $127,860 and
$17,117, respectively, net of a reserve allowance of $2,500 and $0 as of December 31, 2021 and 2020, respectively. Inventory Inventory is stated at the lower of cost (using
the first-in, first-out method (“FIFO”)) or net realizable value. Inventories consist mainly of purchased electric motors,
electrical storage and transmission equipment, and component parts.
December 31, December 31,
Raw materials $ 7,089,033 $ 4,667,780
Work in progress 70,243 65,210
Finished goods 696,829 371,078
Total $ 7,856,105 $ 5,104,068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inventories to net realizable value of approximately $826,000 and $550,000 as of December 31, 2021
and 2020, respectively. During the third quarter of 2021, the Company
prepaid $720,000 for a certain type of battery cell that was intended to be used in production. It was discovered that such battery cells
cannot be utilized without incurring additional significant costs to develop a new battery module in its production process in order to
accommodate these battery cells that had a different set of specifications than the ones currently in use. As a result, the Company recorded
a $115,000 charge to cost of goods sold based on management’s estimates of the costs required to bring the batteries to the required
standards. Also,
the Company had purchased approximately $670,000 and will continue to purchase another type of battery cell that is different than the
one it uses currently in its production process. In order to use this new battery cell, Arcimoto will develop a new battery module for
use in its production process. These development costs may be significant and may cause a temporary shutdown of its production facility,
which in turn will cause a delay in production of its vehicle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Land
is not depreciated. The
estimated useful lives for significant property and equipment categories are as follows:
Computer
Equipment and Software 1 - 3 years
FUV Fleet and FUV Rental Fleet 3 years
Furniture
and Fixtures 2 - 7 years
Machinery
and Equipment 5 - 10 years
Leasehold
Improvements Shorter of useful life or lease life 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Indefinite-lived intangible assets are evaluated for impairment annually. Goodwill The
Company tests goodwill for potential impairment at least annually,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se fair value estimates of the reporting unit are a non-recurring level 3 fair value measure. For further discussions,
refer to Note 7. Impairment
of Long-Lived Assets The
Company follows FASB ASC 360, Accounting for Impairment or Disposal of Long-Lived Assets. The Standard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Offering
Costs The Company accounts for offering costs in accordance
with FASB ASC 340, Other Assets and Deferred Costs. Prior to the completion of an offering, offering costs will be capitalized as deferred
offering costs on the balance sheet. The deferred offering costs will be charged to stockholders’ equity or as a reduction of additional
paid in capital upon the completion of an offering or to expense if the offering is not completed. As of December 31, 2021 and 2020,
deferred offering costs recorded as assets totaled approximately $24,000 and $0, respectively. For the years ended December 31, 2021
and 2020, offering costs totaling approximately $1,132,000 and $3,804,000, respectively, were recorded as a reduction of the equity offering
proceeds. 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the Company’s policy below. Warranties The Company began recording warranty reserves
with the commencement of Retail Series production of the FUV. The Company provides a warranty on vehicle and production powertrain components
as well as battery packs, and the Company accrues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the Company’s evaluation
of historical data. The Company will review its reserves at least quarterly to ensure that its accruals are adequate in meeting expected
future warranty obligations, and the Company will adjust its estimates as needed. Warranty expense is recorded as a component of cost
of revenues in the statement of operations. The portion of the warranty provision which is expected to be incurred within 12 months from
the balance sheet date is classified as current, while the remaining amount is classified as long-term liabilities. Deferred
Revenue Deferred
revenues represent cash collected in advance of the revenues being earned for deliverables to FUV customers, distributor licensing arrangements
and franchise fees. Revenue
Recognition The Company recognizes revenue in accordance with
ASC Topic 606, Revenue from Contracts with Customers (“ASC 606”). The core principle of ASC 606 requires that an entity recognize
revenue to depict the transfer of promised goods or services to customers (including rental revenue) in an amount that reflects the consideration
to which the company expects to be entitled in exchange for those goods or services. The Company recognizes revenue when performance obligations
are satisfied. This generally occurs when products are picked up by the customer or a common carrier or, when the FUV is shipped in a
company owned vehicle and when delivery is completed, in accordance with the sales agreement or purchase order, which is when control
of the vehicle passes to the customer. Revenues related to distributor licensing arrangements are generally recognized over the term of
the agreement, except for specific products and services specified as part of the agreement, for which revenue may be accelerated based
on when performance obligations are satisfied. Distributor and Franchise fee revenue is recognized
over the term of the agreements which is generally ten years for franchises and four years for distributors. The Company has determined
that any services provided to its franchise partners are not distinct from the franchise rights granted in the franchise agreement and
they are combined into a single performance obligation. Stock-Based
Compensation The
Company accounts for stock-based compensation in accordance with FASB ASC 718, Compensation - Stock Compensation. Under the fair value
recognition provisions of FASB ASC 718, stock-based compensation cost is measured at the grant date based on the fair value of the award
and is recognized as expense ratably over the requisite service period, which is generally the option or warrant vesting period. The
Company uses the Black-Scholes option pricing model to determine the fair value of stock options and common stock warrants. Advertising
Costs Advertising costs are recorded as an expense in
the period in which the Company incurs the costs or the first time the advertising takes place. Advertising costs expensed were approximately
$337,000 and $72,000 for the years ended December 31, 2021 and 2020, respectively. Research
and Development Costs
relating to research and development are expensed as incurred. Costs primarily relate to engineering salaries and related benefits and
material and equipment costs related to testing, product design and development.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income tax expense in the period such determination was made. Likewise, should the Company determine that it would not
be able to realize all or part of its deferred tax assets in the future, an adjustment to the deferred tax assets would be changed to
income tax expense in the period such determination was made. The Company has incurred losses for tax purposes since inception and has
significant tax losses and tax credit carry forwards. These amounts are subject to valuation allowances as it is uncertain that they will
be realized before they expire.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1 and 2020, the Company excluded the outstanding Employee Equity Plans (“EEP”) and other securities summarized
below using the Treasury Stock Method, which entitled the holders thereof to ultimately acquire shares of common stock, from its calculation
of earnings per share, as their effect would have been anti-dilutive.
Year ended December 31,
2021 2020
Options and other instruments under the 2012, 2015, and 2018 Plans to purchase common stock 2,325,671 1,438,485
Underwriters and investors warrants issued outside of an EEP 55,919 —
Total 2,381,590 1,438,485 Accounting
Pronouncements Recently Adopted In December 2019, the Financial Accounting Standards
Board (“FASB”) issued Accounting Standards Update (“ASU”) No. 2019-12, Income Taxes (Topic 740): Simplifying
the Accounting for Income Taxes Accounting
Pronouncements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the FASB issued ASU No. 2016-13, Financial Instruments – Credit Losses (Topic 326): Measurement of Credit Losses
on Financial Instruments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The Company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Most of the Company’s operating lease commitments
were subjected to the new standard and recognized as operating lease liabilities and right-of-use assets upon adoption of Topic 842, which
increased the total assets and total liabilities that the Company reports relative to such amounts prior to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2:42Z</dcterms:created>
  <dcterms:modified xmlns:dcterms="http://purl.org/dc/terms/" xmlns:xsi="http://www.w3.org/2001/XMLSchema-instance" xsi:type="dcterms:W3CDTF">2022-03-31T21:12:42Z</dcterms:modified>
</cp:coreProperties>
</file>